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COME STATEMENTS"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STATEMENTS OF EQUITY" sheetId="6" state="visible" r:id="rId6"/>
    <sheet xmlns:r="http://schemas.openxmlformats.org/officeDocument/2006/relationships" name="GENERAL INFORMATION" sheetId="7" state="visible" r:id="rId7"/>
    <sheet xmlns:r="http://schemas.openxmlformats.org/officeDocument/2006/relationships" name="OPERATING REVENUES" sheetId="8" state="visible" r:id="rId8"/>
    <sheet xmlns:r="http://schemas.openxmlformats.org/officeDocument/2006/relationships" name="CREDIT LOSSES" sheetId="9" state="visible" r:id="rId9"/>
    <sheet xmlns:r="http://schemas.openxmlformats.org/officeDocument/2006/relationships" name="REGULATORY ASSETS AND LIABILITI" sheetId="10" state="visible" r:id="rId10"/>
    <sheet xmlns:r="http://schemas.openxmlformats.org/officeDocument/2006/relationships" name="PROPERTY, PLANT, AND EQUIPMENT" sheetId="11" state="visible" r:id="rId11"/>
    <sheet xmlns:r="http://schemas.openxmlformats.org/officeDocument/2006/relationships" name="COMMON EQUITY" sheetId="12" state="visible" r:id="rId12"/>
    <sheet xmlns:r="http://schemas.openxmlformats.org/officeDocument/2006/relationships" name="SHORT-TERM DEBT AND LINES OF CR" sheetId="13" state="visible" r:id="rId13"/>
    <sheet xmlns:r="http://schemas.openxmlformats.org/officeDocument/2006/relationships" name="MATERIALS, SUPPLIES, AND INVEN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GUARANTEES" sheetId="18" state="visible" r:id="rId18"/>
    <sheet xmlns:r="http://schemas.openxmlformats.org/officeDocument/2006/relationships" name="EMPLOYEE BENEFITS" sheetId="19" state="visible" r:id="rId19"/>
    <sheet xmlns:r="http://schemas.openxmlformats.org/officeDocument/2006/relationships" name="GOODWILL AND INTANGIBLE ASSET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NEW ACCOUNTING PRONOUC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INFORMATION (Policies)" sheetId="27" state="visible" r:id="rId27"/>
    <sheet xmlns:r="http://schemas.openxmlformats.org/officeDocument/2006/relationships" name="OPERATING REVENUES (Tables)" sheetId="28" state="visible" r:id="rId28"/>
    <sheet xmlns:r="http://schemas.openxmlformats.org/officeDocument/2006/relationships" name="CREDIT LOSSES (Tables)" sheetId="29" state="visible" r:id="rId29"/>
    <sheet xmlns:r="http://schemas.openxmlformats.org/officeDocument/2006/relationships" name="REGULATORY ASSETS AND LIABILI_2" sheetId="30" state="visible" r:id="rId30"/>
    <sheet xmlns:r="http://schemas.openxmlformats.org/officeDocument/2006/relationships" name="SHORT-TERM DEBT AND LINES OF _2" sheetId="31" state="visible" r:id="rId31"/>
    <sheet xmlns:r="http://schemas.openxmlformats.org/officeDocument/2006/relationships" name="MATERIALS, SUPPLIES, AND INVE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EMPLOYEE BENEFITS (Tables)"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2" sheetId="39" state="visible" r:id="rId39"/>
    <sheet xmlns:r="http://schemas.openxmlformats.org/officeDocument/2006/relationships" name="GENERAL INFORMATION - GENERAL (" sheetId="40" state="visible" r:id="rId40"/>
    <sheet xmlns:r="http://schemas.openxmlformats.org/officeDocument/2006/relationships" name="OPERATING REVENUES - DISAGGREGA" sheetId="41" state="visible" r:id="rId41"/>
    <sheet xmlns:r="http://schemas.openxmlformats.org/officeDocument/2006/relationships" name="OPERATING REVENUES - DISAGGRE_2" sheetId="42" state="visible" r:id="rId42"/>
    <sheet xmlns:r="http://schemas.openxmlformats.org/officeDocument/2006/relationships" name="OPERATING REVENUES - DISAGGRE_3" sheetId="43" state="visible" r:id="rId43"/>
    <sheet xmlns:r="http://schemas.openxmlformats.org/officeDocument/2006/relationships" name="OPERATING REVENUES OTHER OPERAT" sheetId="44" state="visible" r:id="rId44"/>
    <sheet xmlns:r="http://schemas.openxmlformats.org/officeDocument/2006/relationships" name="CREDIT LOSSES - GROSS RECEIVABL" sheetId="45" state="visible" r:id="rId45"/>
    <sheet xmlns:r="http://schemas.openxmlformats.org/officeDocument/2006/relationships" name="CREDIT LOSSES - ROLLFORWARD OF " sheetId="46" state="visible" r:id="rId46"/>
    <sheet xmlns:r="http://schemas.openxmlformats.org/officeDocument/2006/relationships" name="REGULATORY ASSETS AND LIABILI_3" sheetId="47" state="visible" r:id="rId47"/>
    <sheet xmlns:r="http://schemas.openxmlformats.org/officeDocument/2006/relationships" name="REGULATORY ASSETS AND LIABILI_4" sheetId="48" state="visible" r:id="rId48"/>
    <sheet xmlns:r="http://schemas.openxmlformats.org/officeDocument/2006/relationships" name="PROPERTY, PLANT, AND EQUIPMENT " sheetId="49" state="visible" r:id="rId49"/>
    <sheet xmlns:r="http://schemas.openxmlformats.org/officeDocument/2006/relationships" name="SHORT-TERM DEBT AND LINES OF _3" sheetId="50" state="visible" r:id="rId50"/>
    <sheet xmlns:r="http://schemas.openxmlformats.org/officeDocument/2006/relationships" name="SHORT-TERM DEBT AND LINES OF _4" sheetId="51" state="visible" r:id="rId51"/>
    <sheet xmlns:r="http://schemas.openxmlformats.org/officeDocument/2006/relationships" name="MATERIALS, SUPPLIES, AND INVE_3" sheetId="52" state="visible" r:id="rId52"/>
    <sheet xmlns:r="http://schemas.openxmlformats.org/officeDocument/2006/relationships" name="INCOME TAXES (Details)" sheetId="53" state="visible" r:id="rId53"/>
    <sheet xmlns:r="http://schemas.openxmlformats.org/officeDocument/2006/relationships" name="FAIR VALUE MEASUREMENTS - ASSET" sheetId="54" state="visible" r:id="rId54"/>
    <sheet xmlns:r="http://schemas.openxmlformats.org/officeDocument/2006/relationships" name="FAIR VALUE MEASUREMENTS - LEVEL" sheetId="55" state="visible" r:id="rId55"/>
    <sheet xmlns:r="http://schemas.openxmlformats.org/officeDocument/2006/relationships" name="FAIR VALUE MEASUREMENTS - FINAN" sheetId="56" state="visible" r:id="rId56"/>
    <sheet xmlns:r="http://schemas.openxmlformats.org/officeDocument/2006/relationships" name="DERIVATIVE INSTRUMENTS - DERIVA" sheetId="57" state="visible" r:id="rId57"/>
    <sheet xmlns:r="http://schemas.openxmlformats.org/officeDocument/2006/relationships" name="DERIVATIVE INSTRUMENTS - GAINS " sheetId="58" state="visible" r:id="rId58"/>
    <sheet xmlns:r="http://schemas.openxmlformats.org/officeDocument/2006/relationships" name="DERIVATIVE INSTRUMENTS - BALANC" sheetId="59" state="visible" r:id="rId59"/>
    <sheet xmlns:r="http://schemas.openxmlformats.org/officeDocument/2006/relationships" name="GUARANTEES (Details)" sheetId="60" state="visible" r:id="rId60"/>
    <sheet xmlns:r="http://schemas.openxmlformats.org/officeDocument/2006/relationships" name="EMPLOYEE BENEFITS-COSTS AND CON" sheetId="61" state="visible" r:id="rId61"/>
    <sheet xmlns:r="http://schemas.openxmlformats.org/officeDocument/2006/relationships" name="GOODWILL AND INTANGIBLE ASSETS " sheetId="62" state="visible" r:id="rId62"/>
    <sheet xmlns:r="http://schemas.openxmlformats.org/officeDocument/2006/relationships" name="SEGMENT INFORMATION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UPPLEMENTAL CASH FLOW INFORM_3"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03016</t>
        </is>
      </c>
    </row>
    <row r="9">
      <c r="A9" s="4" t="inlineStr">
        <is>
          <t>Entity registrant name</t>
        </is>
      </c>
      <c r="B9" s="4" t="inlineStr">
        <is>
          <t>WISCONSIN PUBLIC SERVICE CORPORATION</t>
        </is>
      </c>
    </row>
    <row r="10">
      <c r="A10" s="4" t="inlineStr">
        <is>
          <t>Entity Tax Identification Number</t>
        </is>
      </c>
      <c r="B10" s="4" t="inlineStr">
        <is>
          <t>39-0715160</t>
        </is>
      </c>
    </row>
    <row r="11">
      <c r="A11" s="4" t="inlineStr">
        <is>
          <t>Entity Incorporation, State or Country Code</t>
        </is>
      </c>
      <c r="B11" s="4" t="inlineStr">
        <is>
          <t>WI</t>
        </is>
      </c>
    </row>
    <row r="12">
      <c r="A12" s="4" t="inlineStr">
        <is>
          <t>Entity Address, Address Line One</t>
        </is>
      </c>
      <c r="B12" s="4" t="inlineStr">
        <is>
          <t>2830 South Ashland Avenue</t>
        </is>
      </c>
    </row>
    <row r="13">
      <c r="A13" s="4" t="inlineStr">
        <is>
          <t>Entity Address, Address Line Two</t>
        </is>
      </c>
      <c r="B13" s="4" t="inlineStr">
        <is>
          <t>P.O. Box 19001</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7-9001</t>
        </is>
      </c>
    </row>
    <row r="17">
      <c r="A17" s="4" t="inlineStr">
        <is>
          <t>City Area Code</t>
        </is>
      </c>
      <c r="B17" s="4" t="inlineStr">
        <is>
          <t>800</t>
        </is>
      </c>
    </row>
    <row r="18">
      <c r="A18" s="4" t="inlineStr">
        <is>
          <t>Local Phone Number</t>
        </is>
      </c>
      <c r="B18" s="4" t="inlineStr">
        <is>
          <t>450-72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23896962</v>
      </c>
    </row>
    <row r="26">
      <c r="A26" s="4" t="inlineStr">
        <is>
          <t>Entity central index key</t>
        </is>
      </c>
      <c r="B26" s="4" t="inlineStr">
        <is>
          <t>000010783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5</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ASSETS AND LIABILITIES</t>
        </is>
      </c>
      <c r="B4" s="4" t="inlineStr">
        <is>
          <t xml:space="preserve">REGULATORY ASSETS AND LIABILITIES The following regulatory assets and liabilities were reflected on our balance sheets at March 31, 2025 and December 31, 2024. For more information on our regulatory assets and liabilities, see Note 6, Regulatory Assets and Liabilities, in our 2024 Annual Report on Form 10-K. (in millions) March 31, 2025 December 31, 2024 Regulatory assets Plant retirement related items $ 139.1 $ 143.6 Environmental remediation costs 111.7 114.0 Income tax related items 56.0 55.1 Pension and OPEB costs 37.8 45.6 AROs 30.3 27.5 Bluewater Natural Gas Holding, LLC 12.8 13.4 Reactive power 11.7 13.4 Uncollectible expense 6.9 9.7 Other, net 29.5 27.4 Total regulatory assets $ 435.8 $ 449.7 (in millions) March 31, 2025 December 31, 2024 Regulatory liabilities Income tax related items $ 317.5 $ 322.0 Removal costs 207.7 206.6 Pension and OPEB benefits 86.8 88.6 Energy costs refundable through rate adjustments 66.6 49.2 Derivatives 14.9 8.0 Other, net 23.0 22.2 Total regulatory liabilities $ 716.5 $ 696.6 Balance sheet presentation Other current liabilities $ 15.0 $ 0.3 Regulatory liabilities 701.5 696.3 Total regulatory liabilities $ 716.5 $ 6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lant to be Retired Columbia Energy Center Units 1 and 2 As a result of a MISO ruling received in June 2021, retirement of the jointly-owned Columbia Units 1 and 2 became probable. Columbia Units 1 and 2 are expected to be retired by the end of 2029, and we and the other co-owners are exploring the conversion of at least one unit to natural gas. The total net book value of our ownership share of Columbia Units 1 and 2 was $246.6 million at March 31, 2025, which does not include deferred taxes. This amount was classified as plant to be retired within property, plant, and equipment on our balance sheet.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3 Months Ended</t>
        </is>
      </c>
    </row>
    <row r="2">
      <c r="B2" s="2" t="inlineStr">
        <is>
          <t>Mar. 31, 2025</t>
        </is>
      </c>
    </row>
    <row r="3">
      <c r="A3" s="3" t="inlineStr">
        <is>
          <t>Equity [Abstract]</t>
        </is>
      </c>
      <c r="B3" s="4" t="inlineStr">
        <is>
          <t xml:space="preserve"> </t>
        </is>
      </c>
    </row>
    <row r="4">
      <c r="A4" s="4" t="inlineStr">
        <is>
          <t>COMMON EQUITY</t>
        </is>
      </c>
      <c r="B4" s="4" t="inlineStr">
        <is>
          <t>COMMON EQUITY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1, Common Equity, in our 2024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3 Months Ended</t>
        </is>
      </c>
    </row>
    <row r="2">
      <c r="B2" s="2" t="inlineStr">
        <is>
          <t>Mar. 31, 2025</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March 31, 2025 December 31, 2024 Commercial paper Amount outstanding $ 19.0 $ 62.0 Weighted-average interest rate on amounts outstanding 4.53 % 4.52 % Our average amount of commercial paper borrowings based on daily outstanding balances during the three months ended March 31, 2025 was $48.3 million with a weighted-average interest rate during the period of 4.52%. The information in the table below relates to our revolving credit facility used to support our commercial paper borrowing program, including available capacity under this facility: (in millions) Maturity March 31, 2025 Revolving credit facility September 2026 $ 400.0 Less: Letters of credit issued inside credit facility $ 1.3 Commercial paper outstanding 19.0 Available capacity under existing credit facility $ 3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3 Months Ended</t>
        </is>
      </c>
    </row>
    <row r="2">
      <c r="B2" s="2" t="inlineStr">
        <is>
          <t>Mar. 31, 2025</t>
        </is>
      </c>
    </row>
    <row r="3">
      <c r="A3" s="3" t="inlineStr">
        <is>
          <t>Inventory Disclosure [Abstract]</t>
        </is>
      </c>
      <c r="B3" s="4" t="inlineStr">
        <is>
          <t xml:space="preserve"> </t>
        </is>
      </c>
    </row>
    <row r="4">
      <c r="A4" s="4" t="inlineStr">
        <is>
          <t>MATERIALS, SUPPLIES, AND INVENTORIES</t>
        </is>
      </c>
      <c r="B4" s="4" t="inlineStr">
        <is>
          <t>MATERIALS, SUPPLIES, AND INVENTORIES Our inventories consisted of: (in millions) March 31, 2025 December 31, 2024 Materials and supplies $ 100.2 $ 100.8 Fossil fuel 36.1 39.9 Natural gas in storage 4.5 26.4 Total $ 140.8 $ 167.1 Substantially all materials and supplies, fossil fuel, and natural gas in storage inventories are recorded using the weighted-average cost method of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March 31, 2025 Three Months Ended March 31, 2024 (in millions) Amount Effective Tax Rate Amount Effective Tax Rate Statutory federal income tax $ 19.4 21.0 % $ 17.7 21.0 % State income taxes net of federal tax benefit 5.7 6.2 % 5.2 6.2 % PTCs, net (5.8) (6.2) % (4.0) (4.8) % Federal excess deferred tax amortization (2.8) (3.1) % (1.5) (1.8) % ITCs (1.0) (1.0) % (1.0) (1.2) % Other, net 1.0 1.0 % 0.3 0.5 % Total income tax expense $ 16.5 17.9 % $ 16.7 19.9 % The effective tax rates for the three months ended March 31, 2025 and 2024, differ from the United States statutory federal income tax rate of 21%, primarily due to PTCs and the impact of the protected deferred tax benefits associated with the Tax Legislation, as discussed in more detail below. These items were substantially offset by state income taxes. The Tax Legislation required us to remeasure the deferred income taxes at our utility segment, and we began to amortize the resulting excess protected deferred income taxes beginning in 2018 in accordance with normalization requirements (see federal excess deferred tax amortization line above). The IRA contains a tax credit transferability provision that allows us to sell PTCs produced after December 31, 2022, to third parties. Under this transferability provision, WEC Energy Group entered into agreements in October 2024 and April 2025 to sell the majority of the PTCs we generate in 2025 and 2026, respectively, to third parties. We elect to account for tax credits transferred under the scope of Accounting Standards Codification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 The following tables summarize our financial assets and liabilities that were accounted for at fair value on a recurring basis, categorized by level within the fair value hierarchy: March 31, 2025 (in millions) Level 1 Level 2 Level 3 Total Derivative assets Natural gas contracts $ 12.4 $ 1.6 $ — $ 14.0 FTRs — — 0.4 0.4 Total derivative assets $ 12.4 $ 1.6 $ 0.4 $ 14.4 Derivative liabilities Natural gas contracts $ — $ 0.4 $ — $ 0.4 December 31, 2024 (in millions) Level 1 Level 2 Level 3 Total Derivative assets Natural gas contracts $ 3.3 $ 2.8 $ — $ 6.1 FTRs — — 2.0 2.0 Total derivative assets $ 3.3 $ 2.8 $ 2.0 $ 8.1 Derivative liabilities Natural gas contracts $ 0.6 $ 0.3 $ — $ 0.9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March 31 (in millions) 2025 2024 Balance at the beginning of the period $ 2.0 $ 2.0 Settlements (1.6) (1.4) Balance at the end of the period $ 0.4 $ 0.6 Fair Value of Financial Instruments The following table shows the financial instruments included on our balance sheets that were not recorded at fair value: March 31, 2025 December 31, 2024 (in millions) Carrying Amount Fair Value Carrying Amount Fair Value Long-term debt, including current portion $ 2,258.1 $ 1,917.2 $ 2,258.0 $ 1,882.1 The fair value of our long-term debt is categorized with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On our balance sheets, we classify derivative assets and liabilities as current or long-term based on the maturities of the underlying contracts. Derivative assets and liabilities are included in the other current and other long-term line items on our balance sheets. The following table shows our derivative assets and derivative liabilities. None of the derivatives shown below are designated as hedging instruments. March 31, 2025 December 31, 2024 (in millions) Derivative Derivative Derivative Derivative Current Natural gas contracts $ 13.6 $ 0.4 $ 5.8 $ 0.9 FTRs 0.4 — 2.0 — Total current 14.0 0.4 7.8 0.9 Long-term Natural gas contracts 0.4 — 0.3 — Total $ 14.4 $ 0.4 $ 8.1 $ 0.9 Realized gains and losses on derivatives are primarily recorded in cost of sales Three Months Ended March 31, 2025 Three Months Ended March 31, 2024 (in millions) Volumes Gains Volumes Losses Natural gas contracts 12.3 Dth $ 0.7 14.4 Dth $ (8.3) FTRs 2.3 MWh 0.6 2.1 MWh (0.1) Total $ 1.3 $ (8.4)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25 and December 31, 2024, we had posted cash collateral of $5.6 million and $5.7 million, respectively. These amounts were recorded on our balance sheets in other current assets. At March 31, 2025 and December 31, 2024, we had also received cash collateral of $7.2 million and $1.1 million, respectively. These amounts were recorded on our balance sheet in other current liabilities. The following table shows derivative assets and derivative liabilities if derivative instruments by counterparty were presented net on our balance sheets: March 31, 2025 December 31, 2024 (in millions) Derivative Derivative Derivative Derivative Gross amount recognized on the balance sheet $ 14.4 $ 0.4 $ 8.1 $ 0.9 Gross amount not offset on the balance sheet (7.4) (1) (0.2) (1.6) (2) (0.5) Net amount $ 7.0 $ 0.2 $ 6.5 $ 0.4 (1) Includes cash collateral received of $7.2 million.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As of March 31, 2025, we had $20.6 million of standby letters of credit issued by financial institutions for the benefit of third parties that have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including amounts capitalized to our balance sheets) for our benefit plans. Pension Benefits Three Months Ended March 31 (in millions) 2025 2024 Service cost $ 1.2 $ 1.3 Interest cost 7.6 7.4 Expected return on plan assets (12.4) (12.7) Amortization of net actuarial loss 4.3 4.3 Net periodic benefit cost $ 0.7 $ 0.3 OPEB Benefits Three Months Ended March 31 (in millions) 2025 2024 Service cost $ 0.7 $ 0.8 Interest cost 1.8 1.6 Expected return on plan assets (4.5) (4.3) Amortization of prior service credit (2.5) (2.5) Amortization of net actuarial loss 0.6 0.5 Net periodic benefit credit $ (3.9) $ (3.9) During the three months ended March 31, 2025, we made contributions and payments of $0.1 million related to our pension plans and $0.2 million related to our OPEB plans. We expect to make contributions and payments of $0.4 million related to our pension plans and $0.8 million related to our OPEB plans during the remainder of 2025, dependent upon various factors affecting us, including our liquidity position and possible tax law changes. Effective January 1, 2023, the PSCW approved escrow accounting for pension and OPEB costs. As of March 31, 2025 and December 31, 2024, our balance sheets included regulatory assets of $10.6 million and $12.9 million, respectively, for pension costs and $12.5 million and $14.6 million, respectively, for OPEB costs. In accordance with our December 2024 PSCW rate order, we began amortizing these regulatory assets in 2025. We continue to utilize escrow accounting for our current pension and OPEB costs. The above tables do not reflect any adjustments for the creation or amortization of these regulatory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INCOME STATEMENT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98.7</v>
      </c>
      <c r="C4" s="6" t="n">
        <v>427.2</v>
      </c>
    </row>
    <row r="5">
      <c r="A5" s="3" t="inlineStr">
        <is>
          <t>Operating expenses</t>
        </is>
      </c>
      <c r="B5" s="4" t="inlineStr">
        <is>
          <t xml:space="preserve"> </t>
        </is>
      </c>
      <c r="C5" s="4" t="inlineStr">
        <is>
          <t xml:space="preserve"> </t>
        </is>
      </c>
    </row>
    <row r="6">
      <c r="A6" s="4" t="inlineStr">
        <is>
          <t>Cost of sales</t>
        </is>
      </c>
      <c r="B6" s="7" t="n">
        <v>190.2</v>
      </c>
      <c r="C6" s="7" t="n">
        <v>154.9</v>
      </c>
    </row>
    <row r="7">
      <c r="A7" s="4" t="inlineStr">
        <is>
          <t>Other operation and maintenance</t>
        </is>
      </c>
      <c r="B7" s="7" t="n">
        <v>119.3</v>
      </c>
      <c r="C7" s="7" t="n">
        <v>104.6</v>
      </c>
    </row>
    <row r="8">
      <c r="A8" s="4" t="inlineStr">
        <is>
          <t>Depreciation and amortization</t>
        </is>
      </c>
      <c r="B8" s="7" t="n">
        <v>65.8</v>
      </c>
      <c r="C8" s="7" t="n">
        <v>59.1</v>
      </c>
    </row>
    <row r="9">
      <c r="A9" s="4" t="inlineStr">
        <is>
          <t>Property and revenue taxes</t>
        </is>
      </c>
      <c r="B9" s="7" t="n">
        <v>11.4</v>
      </c>
      <c r="C9" s="5" t="n">
        <v>12</v>
      </c>
    </row>
    <row r="10">
      <c r="A10" s="4" t="inlineStr">
        <is>
          <t>Total operating expenses</t>
        </is>
      </c>
      <c r="B10" s="7" t="n">
        <v>386.7</v>
      </c>
      <c r="C10" s="7" t="n">
        <v>330.6</v>
      </c>
    </row>
    <row r="11">
      <c r="A11" s="4" t="inlineStr">
        <is>
          <t>Operating income</t>
        </is>
      </c>
      <c r="B11" s="5" t="n">
        <v>112</v>
      </c>
      <c r="C11" s="7" t="n">
        <v>96.59999999999999</v>
      </c>
    </row>
    <row r="12">
      <c r="A12" s="4" t="inlineStr">
        <is>
          <t>Other income, net</t>
        </is>
      </c>
      <c r="B12" s="7" t="n">
        <v>4.3</v>
      </c>
      <c r="C12" s="7" t="n">
        <v>11.5</v>
      </c>
    </row>
    <row r="13">
      <c r="A13" s="4" t="inlineStr">
        <is>
          <t>Interest expense</t>
        </is>
      </c>
      <c r="B13" s="5" t="n">
        <v>24</v>
      </c>
      <c r="C13" s="5" t="n">
        <v>24</v>
      </c>
    </row>
    <row r="14">
      <c r="A14" s="4" t="inlineStr">
        <is>
          <t>Other expense</t>
        </is>
      </c>
      <c r="B14" s="7" t="n">
        <v>-19.7</v>
      </c>
      <c r="C14" s="7" t="n">
        <v>-12.5</v>
      </c>
    </row>
    <row r="15">
      <c r="A15" s="4" t="inlineStr">
        <is>
          <t>Income before income taxes</t>
        </is>
      </c>
      <c r="B15" s="7" t="n">
        <v>92.3</v>
      </c>
      <c r="C15" s="7" t="n">
        <v>84.09999999999999</v>
      </c>
    </row>
    <row r="16">
      <c r="A16" s="4" t="inlineStr">
        <is>
          <t>Income tax expense</t>
        </is>
      </c>
      <c r="B16" s="7" t="n">
        <v>16.5</v>
      </c>
      <c r="C16" s="7" t="n">
        <v>16.7</v>
      </c>
    </row>
    <row r="17">
      <c r="A17" s="4" t="inlineStr">
        <is>
          <t>Net income</t>
        </is>
      </c>
      <c r="B17" s="6" t="n">
        <v>75.8</v>
      </c>
      <c r="C17" s="6" t="n">
        <v>67.400000000000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represents the excess of the cost of an acquisition over the fair value of the identifiable net assets acquired. We had no changes to the carrying amount of goodwill during the three months ended March 31, 2025. We had no accumulated impairment losses related to our goodwill as of March 31, 2025. Other Indefinite-Lived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President, who is our CODM, reviews financial information presented on a segment basis for purposes of making operating decisions and assessing performance. The CODM regularly reviews net income to measure segment profitability and to allocate resources, including assets, to our business. Net income best measures our segment profitability as it reflects all revenues and costs, including the impact on our tax provision from tax credits generated through investments in renewable generation facilities. Our CODM allocates resources such as employees as well as financial and capital resources to our segments during the annual review of budgets and the capital plan. Our CODM also reviews and revises the resources throughout the year during the monthly forecasting process in order to make timely decisions that align with our overall corporate strategy. The CODM uses each segment’s net income to evaluate performance by comparing actual results to budgeted and forecasted amounts, as well as the return on equity earned. Segments were determined based on a combination of factors, including the regulatory environment of each geographical jurisdiction in which the segment operates, equity investment interests, as well as the revenue streams for the products or services provided to customers through electric and natural gas operations. See Note 2, Operating Revenues, for more information on disaggregation of operating revenues. The accounting policies of the segments are the same as those described in Note 1, Summary of Significant Accounting Policies, in our 2024 Annual Report on Form 10-K. At March 31, 2025, we reported two segments, which are described below. All of our operations are located within the United States.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isconsin River Power Company. The following tables show summarized financial information related to our reportable segments for the three months ended March 31, 2025 and 2024. (in millions) Utility Other Wisconsin Public Service Corporation Three months ended March 31, 2025 External revenues $ 498.7 $ — $ 498.7 Fuel and purchased power 97.5 — 97.5 Cost of natural gas sold 92.7 — 92.7 Other operation and maintenance 119.3 — 119.3 Depreciation and amortization 65.8 — 65.8 Property and revenue taxes 11.4 — 11.4 Other income, net (1) 3.8 0.5 4.3 Interest expense 24.0 — 24.0 Income tax expense 16.4 0.1 16.5 Net income $ 75.4 $ 0.4 $ 75.8 Other Segment Disclosures Capital expenditures $ 124.6 $ — $ 124.6 Equity method investments 0.9 15.4 16.3 Total assets 7,492.7 15.4 7,508.1 (1) Includes equity earnings from equity method investments of $0.5 million included in the other segment, as well as amounts that are not material for interest income. (in millions) Utility Other Wisconsin Public Service Corporation Three months ended March 31, 2024 External revenues $ 427.2 $ — $ 427.2 Fuel and purchased power 81.1 — 81.1 Cost of natural gas sold 73.8 — 73.8 Other operation and maintenance 104.6 — 104.6 Depreciation and amortization 59.1 — 59.1 Property and revenue taxes 12.0 — 12.0 Other income, net (1) 10.9 0.6 11.5 Interest expense 24.0 — 24.0 Income tax expense 16.6 0.1 16.7 Net income $ 66.9 $ 0.5 $ 67.4 Other Segment Disclosures Capital expenditures $ 87.1 $ — $ 87.1 Equity method investments 0.9 13.6 14.5 Total assets 7,011.9 13.6 7,025.5 (1) Includes equity earnings from equity method investments of $0.6 million included in the other segment, as well as amounts that are not material for interes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25, were approximately $1.0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ozone, mercury, and GHGs; water intake and discharges; management of coal combustion products such as fly ash; and remediation of impacted properties, including former manufactured gas plant sites. Federal Deregulatory Actions In March 2025, the EPA announced a large-scale deregulatory effort. The EPA announced that, in total, it expects to take 31 deregulatory actions that will likely take multiple years to complete. Of these 31 deregulatory actions, the actions that would apply to us include those impacting the Good Neighbor Rule, MATS, the PM Standard, the Greenhouse Gas Power Plant Rule, the Mandatory Greenhouse Gas Reporting Rule, the ELG, and the CCR Rule. Any EPA actions will require formal rulemaking proceedings and any such actions are likely to be subject to legal challenges. We continue to monitor and evaluate potential risks and benefits to us, depending on the actions ultimately taken.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believe we are well positioned to meet the requirements. Our RICE units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In September 2024, the D.C. Circuit Court of Appeals granted the EPA's motion for partial voluntary remand so that it could address issues of severability raised in the Supreme Court's June 2024 opinion granting the petitions for stay of the rule. Pursuant to an order of the D.C. Circuit Court of Appeals, the parties filed motions to govern future proceedings in December 2024. In January 2025, the D.C. Circuit Court of Appeals issued an order establishing a schedule for supplemental briefing on the issue of severability that extended through early March 2025. In March 2025, the D.C. Circuit Court of Appeals issued an order removing the case from its active docket and holding the case in abeyance, pending quarterly updates from the parties beginning in July 2025. We will continue to monitor this case as arguments at the D.C. Circuit Court of Appeals move forward. In November 2024, the EPA issued a Good Neighbor Interim Final Rule that administratively stayed the effectiveness of the Good Neighbor Rule in all states to which it originally applies and ensured implementation of good neighbor obligations previously established to address the 2008 ozone NAAQS while the process works through the courts. We believe we are well positioned to comply with the rule's requirements. See the Federal Deregulatory Actions discussion above for more information regarding potential deregulatory actions regarding this rule.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We believe we are well positioned to comply with the rule's requirements. See the Federal Deregulatory Actions discussion above for more information regarding potential deregulatory actions regarding this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released the first two volumes of its Integrated Review Plan in December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Particulate Matter All counties within our service territory are in attainment with current 2012 standards for fine PM2.5. Under the former presidential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February 2026 to designate areas as attainment and nonattainment with the new standard. The WDNR will need to draft and submit a SIP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See the Federal Deregulatory Actions discussion above for more information regarding potential deregulatory actions regarding this rule. Climate Change Pursuant to the final Greenhouse Gas Power Plant Rule published in May 2024,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At that time, the EPA indicated it would work on new rulemaking phases, focusing on CO 2 emissions, as well as NOx and hazardous air pollutants (formaldehyde) emissions. In November 2024, the EPA released the first proposed rule of the three rule "packages" to address NOx emissions from existing combustion turbines. The proposed rule for turbines that operate at a greater than 20% capacity factor will require more stringent NOx limits and control requirements for new, modified, or reconstructed turbines. For turbines that operate at a capacity of 20% or lower, less restrictive standards and the use of combustion controls would apply. We currently believe our existing combined cycle natural gas facilities are well positioned to comply with the proposed rule. As the EPA is not scheduled to finalize this proposal until late 2025, it could be revised or repealed. See the Federal Deregulatory Actions discussion above for more information regarding potential deregulatory actions regarding this rule. In April 2024, the EPA issued its final Mandatory Greenhouse Gas Reporting Rule, 40 Code of Federal Regulations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See the Federal Deregulatory Actions discussion above for more information regarding potential deregulatory actions regarding this rule. WEC Energy Group's capital plan includes the retirement of older, fossil-fueled generation, to be replaced with zero-carbon-emitting renewables and reliable, efficient natural gas-fueled generation. We have already retired approximately 400 MWs of fossil-fueled generation since the beginning of 2018, which includes the 2018 retirements of the Pulliam power plant and the jointly-owned Edgewater Unit 4 generating unit. WEC Energy Group expects to retire approximately 1,200 MWs of additional coal-fired generation by the end of 2031, which includes the planned retirement of the jointly-owned Columbia Units 1 and 2 while investigating conversion of at least one unit to natural gas, and Weston Unit 3. See Note 5, Property, Plant, and Equipment, for more information related to planned power plant retirements. In May 2021, WEC Energy Group announced goals to achieve reductions in carbon emissions from its electric generation fleet, which includes us, by 60% by the end of 2025 and by 80% by the end of 2030, both from a 2005 baseline. WEC Energy Group expects to achieve these goals by continuing to make operating refinements, retiring less efficient generating units, and executing its capital plan. Over the longer term, the target for WEC Energy Group's generation fleet is to be net carbon neutral by 2050. WEC Energy Group also believes it will be in a position to eliminate coal as an energy source by the end of 2032. WEC Energy Group will also continue to focus on methane emissions reductions by improving its natural gas distribution systems, and has set a target across its natural gas distribution operations, including our operations, to achieve net-zero methane emissions by the end of 2030. WEC Energy Group plans to achieve its net-zero goal through an effort that includes continuous operational improvements and equipment upgrades, as well as the use of RNG throughout its natural gas utility distribution systems. In addition, subject to regulatory approval and market conditions, WEC Energy Group expects to procure RTCs. Water Quality Clean Water Act Cooling Water Intake Structure Rule Revisions to an EPA rule authorized under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ffective in June 2020, the requirements of Section 316(b) were incorporated into the Wisconsin Administrative Code. The WDNR applies this rule when establishing BTA requirements for cooling water intake structures at existing facilities. These BTA requirements are incorporated into WPDES permits for our facilities. We have received a final BTA determination for Weston Units 3 and 4. In accordance with the requirements in the CWA, the WDNR reissued the Weston WPDES permit in June 2024 (effective July 1, 2024) that includes a determination that existing technology (wet cooling towers) installed at the units represents BTA for minimizing adverse environmental impacts. Steam Electric Effluent Limitation Guidelines The EPA's 2015 final ELG rule, which took effect in January 2016 (2015 ELG rule), was modified in 2020 (2020 ELG rule), and again in May 2024 with the publication of the Supplemental ELG Rule. These rules establish federal technology-based requirements for several types of power plant wastewaters. The two requirements that affect our facilities relate to wastewater discharge limits for BATW and CRL (landfill leachate). Although our coal-fueled facilities were constructed with advanced wastewater treatment technologies that meet many of the discharge limits established by the 2015 rule, facility modifications were still necessary at Weston to meet all of the 2015 ELG requirements and the additional ones established by the 2020 ELG rule. Through 2023, compliance costs associated with the 2015 and 2020 ELG rules required $8 million in capital investment. The 2024 Supplemental ELG rule established zero discharge requirements for BATW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of our coal-fueled units fully meet the 2020 ELG rule requirements. Based on current electrical generation resource planning, we plan to file a Notice of Planned Participation by December 31, 2025 to opt into the "cessation of coal by December 31, 2034" subcategory for the Weston coal-fired facilities. The final Supplemental ELG Rule allows owners of coal-fired units who opted into a cessation of coal subcategory to operate beyond the end of 2028 or 2034, as allowed by either the 2015 or the 2020 ELG Rule, respectively, if needed for reliability concerns (i.e., energy emergencies, reliability must run agreements, etc.) as determined by the United States Department of Energy, a public utility commission, or independent system operator. In November 2024, Edison Electric Institute, on behalf of its members, submitted a petition for reconsideration to the EPA regarding the CRL provisions in the Supplemental ELG Rule in an effort to codify the rule interpretations articulated by the EPA staff during informational conference calls on this issue. We are still awaiting either a rule revision or clear written guidance from the EPA about the Supplemental ELG Rule CRL provisions to determine the applicability and potential compliance costs for inactive/closed landfills. Numerous parties have challenged the rule through litigation pending in the U.S. Court of Appeals for the Eighth Circuit. The outcome of this case may affect our compliance plans. In February 2025, the U.S. Court of Appeals for the Eighth Circuit granted the EPA's request to hold the ELG rule litigation in abeyance. In April 2025, the EPA filed a motion with the U.S. Court of Appeals for the Eighth Circuit requesting that they continue to hold the case in abeyance until June 30, 2025. The Supplemental ELG Rule remains in effect during the pendency of the legal challenge. See the Federal Deregulatory Actions discussion above for more information regarding potential deregulatory actions regarding this rul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the state of Wisconsin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March 31, 2025 December 31, 2024 Regulatory assets $ 111.7 $ 114.0 Reserves for future environmental remediation 77.1 77.3 Coal Combustion Residuals Rule The EPA finalized a rule for CCR in April 2024 that would apply to landfills, historic fill sites, and projects where CCR was placed at a power plant site. The rule will regulate previously exempt closed landfills. The final rule, which became effective in November 2024 will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the Federal Deregulatory Actions discussion above for more information regarding potential deregulatory actions regarding this rule.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Joint Ownership Power Plants – Columbia Energy Center and Edgewater Generating Station In December 2009, the EPA issued an NOV to WPL, the operator of the Columbia and Edgewater plants, and the other joint owners of these plants, including MG&amp;E, WE (former co-owner of an Edgewater unit), and us. The NOV alleged violations of the Clean Air Act's New Source Review requirements related to certain projects completed at those plants. We, along with WPL, MG&amp;E,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Unit 4 generating unit was retired in September 2018. WPL started the process to close out this Consent Dec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Non-Cash Transactions Three Months Ended March 31 (in millions) 2025 2024 Cash paid for interest, net of amount capitalized $ 4.7 $ 8.1 Cash received for income taxes (1) — (6.8) Significant non-cash investing and financing transactions: Accounts payable related to construction costs 19.3 16.4 Increase in receivable for corporate-owned life insurance proceeds 4.0 — (1) The cash received for income taxes in the first quarter of 2024 relates to 2023 PTCs that were sold to a thir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EW ACCOUNTING PRONOUNCEMENTS Disaggregation of Income Statement Expenses In November 2024, the FASB issued ASU No. 2024-03, Income Statement-Reporting Comprehensive Income-Expense Disaggregation Disclosures (Subtopic 220-40) Disaggregation of Income Statement Expenses. The amendments require disclosure of certain costs and expenses in the notes to financial statements, which are disaggregated from relevant expense captions on the income statement. The amendments also require additional qualitative disclosures of the amounts remaining in relevant expense captions that are not separately disaggregated quantitatively. Finally, the amendments require disclosure of the total amount of selling expenses and, in annual reporting periods, an entity's definition of selling expenses. The amendments are effective for annual periods beginning after December 15, 2026, and interim periods beginning after December 15, 2027, with early adoption permitted. We plan to adopt these amendments beginning with our fiscal year ending on December 31, 2027, and are currently evaluating the impact this guidance may have on our financial statements and related disclosure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5.8</v>
      </c>
      <c r="C4" s="6" t="n">
        <v>67.400000000000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3 Months Ended</t>
        </is>
      </c>
    </row>
    <row r="2">
      <c r="B2" s="2" t="inlineStr">
        <is>
          <t>Mar. 31, 2025</t>
        </is>
      </c>
    </row>
    <row r="3">
      <c r="A3" s="3" t="inlineStr">
        <is>
          <t>Accounting policies</t>
        </is>
      </c>
      <c r="B3" s="4" t="inlineStr">
        <is>
          <t xml:space="preserve"> </t>
        </is>
      </c>
    </row>
    <row r="4">
      <c r="A4" s="4" t="inlineStr">
        <is>
          <t>Basis of accounting</t>
        </is>
      </c>
      <c r="B4" s="4" t="inlineStr">
        <is>
          <t>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24. Financial results for an interim period may not give a true indication of results for the year. In particular, the results of operations for the three months ended March 31, 2025, are not necessarily indicative of expected results for 2025 due to seasonal variations and other factors. In management's opinion, we have included all adjustments, normal and recurring in nature, necessary for a fair presentation of our financial results.</t>
        </is>
      </c>
    </row>
    <row r="5">
      <c r="A5" s="4" t="inlineStr">
        <is>
          <t>Equity method investments</t>
        </is>
      </c>
      <c r="B5" s="4" t="inlineStr">
        <is>
          <t>Investments in companies not controlled by us, but over which we have significant influence regarding the operating and financial policies of the investee, are accounted for using the equity method.</t>
        </is>
      </c>
    </row>
    <row r="6">
      <c r="A6" s="4" t="inlineStr">
        <is>
          <t>Credit losses</t>
        </is>
      </c>
      <c r="B6" s="4" t="inlineStr">
        <is>
          <t>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March 31, 2025 and December 31, 2024.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t>
        </is>
      </c>
    </row>
    <row r="7">
      <c r="A7" s="4" t="inlineStr">
        <is>
          <t>Income taxes</t>
        </is>
      </c>
      <c r="B7" s="4" t="inlineStr">
        <is>
          <t>The IRA contains a tax credit transferability provision that allows us to sell PTCs produced after December 31, 2022, to third parties. Under this transferability provision, WEC Energy Group entered into agreements in October 2024 and April 2025 to sell the majority of the PTCs we generate in 2025 and 2026, respectively, to third parties. We elect to account for tax credits transferred under the scope of Accounting Standards Codification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t>
        </is>
      </c>
    </row>
    <row r="8">
      <c r="A8" s="4" t="inlineStr">
        <is>
          <t>Fair value measurement</t>
        </is>
      </c>
      <c r="B8"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9">
      <c r="A9" s="4" t="inlineStr">
        <is>
          <t>Derivative instruments</t>
        </is>
      </c>
      <c r="B9"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3 Months Ended</t>
        </is>
      </c>
    </row>
    <row r="2">
      <c r="B2" s="2" t="inlineStr">
        <is>
          <t>Mar. 31, 2025</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Three Months Ended March 31 (in millions) 2025 2024 Wisconsin Public Service Corporation Electric utility $ 339.9 $ 300.3 Natural gas utility 157.6 125.7 Total revenues from contracts with customers 497.5 426.0 Other operating revenues 1.2 1.2 Total operating revenues $ 498.7 $ 427.2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Three Months Ended March 31 (in millions) 2025 2024 Residential $ 132.0 $ 114.4 Small commercial and industrial 109.0 99.6 Large commercial and industrial 65.9 58.7 Other 2.1 2.2 Total retail revenues 309.0 274.9 Wholesale 13.6 14.6 Resale 13.4 8.0 Other utility revenues 3.9 2.8 Total electric utility operating revenues $ 339.9 $ 300.3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Three Months Ended March 31 (in millions) 2025 2024 Residential $ 102.1 $ 75.9 Commercial and industrial 61.7 42.2 Total retail revenues 163.8 118.1 Transportation 8.6 6.8 Other utility revenues (1) (14.8) 0.8 Total natural gas utility operating revenues $ 157.6 $ 125.7 (1) Includes the revenues subject to our purchased gas recovery mechanism, which fluctuate based on actual natural gas costs incurred, compared with the recovery of natural gas costs that were anticipated in rates.</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primarily of the following: Three Months Ended March 31 (in millions) 2025 2024 Late payment charges $ 0.9 $ 1.1 Alternative revenues (1) 0.2 — Rental revenues 0.1 0.1 Total other operating revenues $ 1.2 $ 1.2 (1) Alternative revenues consist of amounts to be recovered or refunded to customers subject to wholesale true-ups. For more information about our alternative revenues, see Note 1(d), Operating Revenues, in our 2024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gross receivables and related allowances for credit losses</t>
        </is>
      </c>
      <c r="B4" s="4" t="inlineStr">
        <is>
          <t>We have included a table below that shows our gross third-party receivable balances and related allowance for credit losses. (in millions) March 31, 2025 December 31, 2024 Accounts receivable and unbilled revenues $ 267.0 $ 233.7 Allowance for credit losses 7.5 8.6 Accounts receivable and unbilled revenues, net (1) $ 259.5 $ 225.1 Total accounts receivable, net – past due greater than 90 days (1) $ 6.4 $ 7.4 Past due greater than 90 days – collection risk mitigated by regulatory mechanisms (1) 96.6 % 93.9 % (1)</t>
        </is>
      </c>
    </row>
    <row r="5">
      <c r="A5" s="4" t="inlineStr">
        <is>
          <t>Rollforward of the allowances for credit losses</t>
        </is>
      </c>
      <c r="B5" s="4" t="inlineStr">
        <is>
          <t xml:space="preserve">A rollforward of the allowance for credit losses is included below: Three Months Ended March 31 (in millions) 2025 2024 Balance at January 1 $ 8.6 $ 10.9 Provision for credit losses 3.5 1.4 Provision for credit losses deferred for future recovery or refund (2.8) — Write-offs charged against the allowance (3.1) (4.0) Recoveries of amounts previously written off 1.3 1.3 Balance at March 31 $ 7.5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v>
      </c>
      <c r="C3" s="6" t="n">
        <v>1.5</v>
      </c>
    </row>
    <row r="4">
      <c r="A4" s="4" t="inlineStr">
        <is>
          <t>Materials, supplies, and inventories</t>
        </is>
      </c>
      <c r="B4" s="7" t="n">
        <v>140.8</v>
      </c>
      <c r="C4" s="7" t="n">
        <v>167.1</v>
      </c>
    </row>
    <row r="5">
      <c r="A5" s="4" t="inlineStr">
        <is>
          <t>Prepaid taxes</t>
        </is>
      </c>
      <c r="B5" s="5" t="n">
        <v>37</v>
      </c>
      <c r="C5" s="7" t="n">
        <v>57.4</v>
      </c>
    </row>
    <row r="6">
      <c r="A6" s="4" t="inlineStr">
        <is>
          <t>Other prepayments</t>
        </is>
      </c>
      <c r="B6" s="7" t="n">
        <v>6.2</v>
      </c>
      <c r="C6" s="7" t="n">
        <v>8.199999999999999</v>
      </c>
    </row>
    <row r="7">
      <c r="A7" s="4" t="inlineStr">
        <is>
          <t>Other</t>
        </is>
      </c>
      <c r="B7" s="7" t="n">
        <v>19.8</v>
      </c>
      <c r="C7" s="7" t="n">
        <v>13.8</v>
      </c>
    </row>
    <row r="8">
      <c r="A8" s="4" t="inlineStr">
        <is>
          <t>Current assets</t>
        </is>
      </c>
      <c r="B8" s="7" t="n">
        <v>487.6</v>
      </c>
      <c r="C8" s="7" t="n">
        <v>502.7</v>
      </c>
    </row>
    <row r="9">
      <c r="A9" s="3" t="inlineStr">
        <is>
          <t>Long-term assets</t>
        </is>
      </c>
      <c r="B9" s="4" t="inlineStr">
        <is>
          <t xml:space="preserve"> </t>
        </is>
      </c>
      <c r="C9" s="4" t="inlineStr">
        <is>
          <t xml:space="preserve"> </t>
        </is>
      </c>
    </row>
    <row r="10">
      <c r="A10" s="4" t="inlineStr">
        <is>
          <t>Property, plant, and equipment, net of accumulated depreciation and amortization of $2,235.6 and $2,190.8, respectively</t>
        </is>
      </c>
      <c r="B10" s="5" t="n">
        <v>6172</v>
      </c>
      <c r="C10" s="7" t="n">
        <v>6139.2</v>
      </c>
    </row>
    <row r="11">
      <c r="A11" s="4" t="inlineStr">
        <is>
          <t>Regulatory assets</t>
        </is>
      </c>
      <c r="B11" s="7" t="n">
        <v>435.8</v>
      </c>
      <c r="C11" s="7" t="n">
        <v>449.7</v>
      </c>
    </row>
    <row r="12">
      <c r="A12" s="4" t="inlineStr">
        <is>
          <t>Goodwill</t>
        </is>
      </c>
      <c r="B12" s="7" t="n">
        <v>36.4</v>
      </c>
      <c r="C12" s="7" t="n">
        <v>36.4</v>
      </c>
    </row>
    <row r="13">
      <c r="A13" s="4" t="inlineStr">
        <is>
          <t>Pension and OPEB assets</t>
        </is>
      </c>
      <c r="B13" s="7" t="n">
        <v>334.8</v>
      </c>
      <c r="C13" s="7" t="n">
        <v>328.9</v>
      </c>
    </row>
    <row r="14">
      <c r="A14" s="4" t="inlineStr">
        <is>
          <t>Other</t>
        </is>
      </c>
      <c r="B14" s="7" t="n">
        <v>41.5</v>
      </c>
      <c r="C14" s="7" t="n">
        <v>38.8</v>
      </c>
    </row>
    <row r="15">
      <c r="A15" s="4" t="inlineStr">
        <is>
          <t>Long-term assets</t>
        </is>
      </c>
      <c r="B15" s="7" t="n">
        <v>7020.5</v>
      </c>
      <c r="C15" s="5" t="n">
        <v>6993</v>
      </c>
    </row>
    <row r="16">
      <c r="A16" s="4" t="inlineStr">
        <is>
          <t>Total assets</t>
        </is>
      </c>
      <c r="B16" s="7" t="n">
        <v>7508.1</v>
      </c>
      <c r="C16" s="7" t="n">
        <v>7495.7</v>
      </c>
    </row>
    <row r="17">
      <c r="A17" s="3" t="inlineStr">
        <is>
          <t>Current liabilities</t>
        </is>
      </c>
      <c r="B17" s="4" t="inlineStr">
        <is>
          <t xml:space="preserve"> </t>
        </is>
      </c>
      <c r="C17" s="4" t="inlineStr">
        <is>
          <t xml:space="preserve"> </t>
        </is>
      </c>
    </row>
    <row r="18">
      <c r="A18" s="4" t="inlineStr">
        <is>
          <t>Short-term debt</t>
        </is>
      </c>
      <c r="B18" s="5" t="n">
        <v>19</v>
      </c>
      <c r="C18" s="5" t="n">
        <v>62</v>
      </c>
    </row>
    <row r="19">
      <c r="A19" s="4" t="inlineStr">
        <is>
          <t>Current portion of long-term debt</t>
        </is>
      </c>
      <c r="B19" s="5" t="n">
        <v>300</v>
      </c>
      <c r="C19" s="5" t="n">
        <v>300</v>
      </c>
    </row>
    <row r="20">
      <c r="A20" s="4" t="inlineStr">
        <is>
          <t>Accrued interest</t>
        </is>
      </c>
      <c r="B20" s="7" t="n">
        <v>31.7</v>
      </c>
      <c r="C20" s="7" t="n">
        <v>12.9</v>
      </c>
    </row>
    <row r="21">
      <c r="A21" s="4" t="inlineStr">
        <is>
          <t>Customer credit balances</t>
        </is>
      </c>
      <c r="B21" s="7" t="n">
        <v>29.4</v>
      </c>
      <c r="C21" s="7" t="n">
        <v>33.7</v>
      </c>
    </row>
    <row r="22">
      <c r="A22" s="4" t="inlineStr">
        <is>
          <t>Other</t>
        </is>
      </c>
      <c r="B22" s="7" t="n">
        <v>59.4</v>
      </c>
      <c r="C22" s="7" t="n">
        <v>40.1</v>
      </c>
    </row>
    <row r="23">
      <c r="A23" s="4" t="inlineStr">
        <is>
          <t>Current liabilities</t>
        </is>
      </c>
      <c r="B23" s="7" t="n">
        <v>600.9</v>
      </c>
      <c r="C23" s="7" t="n">
        <v>645.1</v>
      </c>
    </row>
    <row r="24">
      <c r="A24" s="3" t="inlineStr">
        <is>
          <t>Long-term liabilities</t>
        </is>
      </c>
      <c r="B24" s="4" t="inlineStr">
        <is>
          <t xml:space="preserve"> </t>
        </is>
      </c>
      <c r="C24" s="4" t="inlineStr">
        <is>
          <t xml:space="preserve"> </t>
        </is>
      </c>
    </row>
    <row r="25">
      <c r="A25" s="4" t="inlineStr">
        <is>
          <t>Long-term debt</t>
        </is>
      </c>
      <c r="B25" s="7" t="n">
        <v>1958.1</v>
      </c>
      <c r="C25" s="5" t="n">
        <v>1958</v>
      </c>
    </row>
    <row r="26">
      <c r="A26" s="4" t="inlineStr">
        <is>
          <t>Long-term lease liabilities</t>
        </is>
      </c>
      <c r="B26" s="7" t="n">
        <v>64.59999999999999</v>
      </c>
      <c r="C26" s="7" t="n">
        <v>65.7</v>
      </c>
    </row>
    <row r="27">
      <c r="A27" s="4" t="inlineStr">
        <is>
          <t>Deferred income taxes</t>
        </is>
      </c>
      <c r="B27" s="7" t="n">
        <v>1000.2</v>
      </c>
      <c r="C27" s="7" t="n">
        <v>996.9</v>
      </c>
    </row>
    <row r="28">
      <c r="A28" s="4" t="inlineStr">
        <is>
          <t>Deferred ITCs</t>
        </is>
      </c>
      <c r="B28" s="7" t="n">
        <v>70.2</v>
      </c>
      <c r="C28" s="7" t="n">
        <v>68.2</v>
      </c>
    </row>
    <row r="29">
      <c r="A29" s="4" t="inlineStr">
        <is>
          <t>Regulatory liabilities</t>
        </is>
      </c>
      <c r="B29" s="7" t="n">
        <v>701.5</v>
      </c>
      <c r="C29" s="7" t="n">
        <v>696.3</v>
      </c>
    </row>
    <row r="30">
      <c r="A30" s="4" t="inlineStr">
        <is>
          <t>Environmental remediation liabilities</t>
        </is>
      </c>
      <c r="B30" s="7" t="n">
        <v>77.09999999999999</v>
      </c>
      <c r="C30" s="7" t="n">
        <v>77.3</v>
      </c>
    </row>
    <row r="31">
      <c r="A31" s="4" t="inlineStr">
        <is>
          <t>AROs</t>
        </is>
      </c>
      <c r="B31" s="7" t="n">
        <v>193.3</v>
      </c>
      <c r="C31" s="7" t="n">
        <v>191.2</v>
      </c>
    </row>
    <row r="32">
      <c r="A32" s="4" t="inlineStr">
        <is>
          <t>Other</t>
        </is>
      </c>
      <c r="B32" s="7" t="n">
        <v>84.5</v>
      </c>
      <c r="C32" s="7" t="n">
        <v>85.2</v>
      </c>
    </row>
    <row r="33">
      <c r="A33" s="4" t="inlineStr">
        <is>
          <t>Long-term liabilities</t>
        </is>
      </c>
      <c r="B33" s="7" t="n">
        <v>4149.5</v>
      </c>
      <c r="C33" s="7" t="n">
        <v>4138.8</v>
      </c>
    </row>
    <row r="34">
      <c r="A34" s="4" t="inlineStr">
        <is>
          <t>Commitments and contingencies (Note 16)</t>
        </is>
      </c>
      <c r="B34" s="4" t="inlineStr">
        <is>
          <t xml:space="preserve"> </t>
        </is>
      </c>
      <c r="C34" s="4" t="inlineStr">
        <is>
          <t xml:space="preserve"> </t>
        </is>
      </c>
    </row>
    <row r="35">
      <c r="A35" s="3" t="inlineStr">
        <is>
          <t>Common shareholder's equity</t>
        </is>
      </c>
      <c r="B35" s="4" t="inlineStr">
        <is>
          <t xml:space="preserve"> </t>
        </is>
      </c>
      <c r="C35" s="4" t="inlineStr">
        <is>
          <t xml:space="preserve"> </t>
        </is>
      </c>
    </row>
    <row r="36">
      <c r="A36" s="4" t="inlineStr">
        <is>
          <t>Common stock – $4 par value; 32,000,000 shares authorized; 23,896,962 shares issued and outstanding</t>
        </is>
      </c>
      <c r="B36" s="7" t="n">
        <v>95.59999999999999</v>
      </c>
      <c r="C36" s="7" t="n">
        <v>95.59999999999999</v>
      </c>
    </row>
    <row r="37">
      <c r="A37" s="4" t="inlineStr">
        <is>
          <t>Additional paid in capital</t>
        </is>
      </c>
      <c r="B37" s="7" t="n">
        <v>1857.3</v>
      </c>
      <c r="C37" s="7" t="n">
        <v>1857.2</v>
      </c>
    </row>
    <row r="38">
      <c r="A38" s="4" t="inlineStr">
        <is>
          <t>Retained earnings</t>
        </is>
      </c>
      <c r="B38" s="7" t="n">
        <v>804.8</v>
      </c>
      <c r="C38" s="5" t="n">
        <v>759</v>
      </c>
    </row>
    <row r="39">
      <c r="A39" s="4" t="inlineStr">
        <is>
          <t>Common shareholders' equity</t>
        </is>
      </c>
      <c r="B39" s="7" t="n">
        <v>2757.7</v>
      </c>
      <c r="C39" s="7" t="n">
        <v>2711.8</v>
      </c>
    </row>
    <row r="40">
      <c r="A40" s="4" t="inlineStr">
        <is>
          <t>Total liabilities and equity</t>
        </is>
      </c>
      <c r="B40" s="7" t="n">
        <v>7508.1</v>
      </c>
      <c r="C40" s="7" t="n">
        <v>7495.7</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s</t>
        </is>
      </c>
      <c r="B43" s="7" t="n">
        <v>23.1</v>
      </c>
      <c r="C43" s="7" t="n">
        <v>29.6</v>
      </c>
    </row>
    <row r="44">
      <c r="A44" s="3" t="inlineStr">
        <is>
          <t>Current liabilities</t>
        </is>
      </c>
      <c r="B44" s="4" t="inlineStr">
        <is>
          <t xml:space="preserve"> </t>
        </is>
      </c>
      <c r="C44" s="4" t="inlineStr">
        <is>
          <t xml:space="preserve"> </t>
        </is>
      </c>
    </row>
    <row r="45">
      <c r="A45" s="4" t="inlineStr">
        <is>
          <t>Accounts payable</t>
        </is>
      </c>
      <c r="B45" s="7" t="n">
        <v>66.40000000000001</v>
      </c>
      <c r="C45" s="7" t="n">
        <v>77.5</v>
      </c>
    </row>
    <row r="46">
      <c r="A46" s="4" t="inlineStr">
        <is>
          <t>Non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s</t>
        </is>
      </c>
      <c r="B48" s="7" t="n">
        <v>259.5</v>
      </c>
      <c r="C48" s="7" t="n">
        <v>225.1</v>
      </c>
    </row>
    <row r="49">
      <c r="A49" s="3" t="inlineStr">
        <is>
          <t>Current liabilities</t>
        </is>
      </c>
      <c r="B49" s="4" t="inlineStr">
        <is>
          <t xml:space="preserve"> </t>
        </is>
      </c>
      <c r="C49" s="4" t="inlineStr">
        <is>
          <t xml:space="preserve"> </t>
        </is>
      </c>
    </row>
    <row r="50">
      <c r="A50" s="4" t="inlineStr">
        <is>
          <t>Accounts payable</t>
        </is>
      </c>
      <c r="B50" s="8" t="n">
        <v>95</v>
      </c>
      <c r="C50" s="6" t="n">
        <v>1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t>
        </is>
      </c>
      <c r="B4" s="4" t="inlineStr">
        <is>
          <t xml:space="preserve">(in millions) March 31, 2025 December 31, 2024 Regulatory assets Plant retirement related items $ 139.1 $ 143.6 Environmental remediation costs 111.7 114.0 Income tax related items 56.0 55.1 Pension and OPEB costs 37.8 45.6 AROs 30.3 27.5 Bluewater Natural Gas Holding, LLC 12.8 13.4 Reactive power 11.7 13.4 Uncollectible expense 6.9 9.7 Other, net 29.5 27.4 Total regulatory assets $ 435.8 $ 449.7 </t>
        </is>
      </c>
    </row>
    <row r="5">
      <c r="A5" s="4" t="inlineStr">
        <is>
          <t>Schedule of regulatory liabilities</t>
        </is>
      </c>
      <c r="B5" s="4" t="inlineStr">
        <is>
          <t xml:space="preserve">(in millions) March 31, 2025 December 31, 2024 Regulatory liabilities Income tax related items $ 317.5 $ 322.0 Removal costs 207.7 206.6 Pension and OPEB benefits 86.8 88.6 Energy costs refundable through rate adjustments 66.6 49.2 Derivatives 14.9 8.0 Other, net 23.0 22.2 Total regulatory liabilities $ 716.5 $ 696.6 Balance sheet presentation Other current liabilities $ 15.0 $ 0.3 Regulatory liabilities 701.5 696.3 Total regulatory liabilities $ 716.5 $ 6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3 Months Ended</t>
        </is>
      </c>
    </row>
    <row r="2">
      <c r="B2" s="2" t="inlineStr">
        <is>
          <t>Mar. 31, 2025</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in millions, except percentages) March 31, 2025 December 31, 2024 Commercial paper Amount outstanding $ 19.0 $ 62.0 Weighted-average interest rate on amounts outstanding 4.53 % 4.52 %</t>
        </is>
      </c>
    </row>
    <row r="5">
      <c r="A5" s="4" t="inlineStr">
        <is>
          <t>Schedule of revolving credit facility and remaining available capacity</t>
        </is>
      </c>
      <c r="B5" s="4" t="inlineStr">
        <is>
          <t xml:space="preserve">The information in the table below relates to our revolving credit facility used to support our commercial paper borrowing program, including available capacity under this facility: (in millions) Maturity March 31, 2025 Revolving credit facility September 2026 $ 400.0 Less: Letters of credit issued inside credit facility $ 1.3 Commercial paper outstanding 19.0 Available capacity under existing credit facility $ 3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Our inventories consisted of: (in millions) March 31, 2025 December 31, 2024 Materials and supplies $ 100.2 $ 100.8 Fossil fuel 36.1 39.9 Natural gas in storage 4.5 26.4 Total $ 140.8 $ 1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March 31, 2025 Three Months Ended March 31, 2024 (in millions) Amount Effective Tax Rate Amount Effective Tax Rate Statutory federal income tax $ 19.4 21.0 % $ 17.7 21.0 % State income taxes net of federal tax benefit 5.7 6.2 % 5.2 6.2 % PTCs, net (5.8) (6.2) % (4.0) (4.8) % Federal excess deferred tax amortization (2.8) (3.1) % (1.5) (1.8) % ITCs (1.0) (1.0) % (1.0) (1.2) % Other, net 1.0 1.0 % 0.3 0.5 % Total income tax expense $ 16.5 17.9 % $ 16.7 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March 31, 2025 (in millions) Level 1 Level 2 Level 3 Total Derivative assets Natural gas contracts $ 12.4 $ 1.6 $ — $ 14.0 FTRs — — 0.4 0.4 Total derivative assets $ 12.4 $ 1.6 $ 0.4 $ 14.4 Derivative liabilities Natural gas contracts $ — $ 0.4 $ — $ 0.4 December 31, 2024 (in millions) Level 1 Level 2 Level 3 Total Derivative assets Natural gas contracts $ 3.3 $ 2.8 $ — $ 6.1 FTRs — — 2.0 2.0 Total derivative assets $ 3.3 $ 2.8 $ 2.0 $ 8.1 Derivative liabilities Natural gas contracts $ 0.6 $ 0.3 $ — $ 0.9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Three Months Ended March 31 (in millions) 2025 2024 Balance at the beginning of the period $ 2.0 $ 2.0 Settlements (1.6) (1.4) Balance at the end of the period $ 0.4 $ 0.6 </t>
        </is>
      </c>
    </row>
    <row r="6">
      <c r="A6" s="4" t="inlineStr">
        <is>
          <t>Schedule of carrying value and fair value of financial instruments not recorded at fair value</t>
        </is>
      </c>
      <c r="B6" s="4" t="inlineStr">
        <is>
          <t xml:space="preserve">The following table shows the financial instruments included on our balance sheets that were not recorded at fair value: March 31, 2025 December 31, 2024 (in millions) Carrying Amount Fair Value Carrying Amount Fair Value Long-term debt, including current portion $ 2,258.1 $ 1,917.2 $ 2,258.0 $ 1,88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are designated as hedging instruments. March 31, 2025 December 31, 2024 (in millions) Derivative Derivative Derivative Derivative Current Natural gas contracts $ 13.6 $ 0.4 $ 5.8 $ 0.9 FTRs 0.4 — 2.0 — Total current 14.0 0.4 7.8 0.9 Long-term Natural gas contracts 0.4 — 0.3 — Total $ 14.4 $ 0.4 $ 8.1 $ 0.9 </t>
        </is>
      </c>
    </row>
    <row r="5">
      <c r="A5" s="4" t="inlineStr">
        <is>
          <t>Schedule of estimated notional volumes and realized gains and losses</t>
        </is>
      </c>
      <c r="B5" s="4" t="inlineStr">
        <is>
          <t>Our estimated notional sales volumes and realized gains and losses were as follows: Three Months Ended March 31, 2025 Three Months Ended March 31, 2024 (in millions) Volumes Gains Volumes Losses Natural gas contracts 12.3 Dth $ 0.7 14.4 Dth $ (8.3) FTRs 2.3 MWh 0.6 2.1 MWh (0.1) Total $ 1.3 $ (8.4)</t>
        </is>
      </c>
    </row>
    <row r="6">
      <c r="A6" s="4" t="inlineStr">
        <is>
          <t>Schedule of net derivative instruments</t>
        </is>
      </c>
      <c r="B6" s="4" t="inlineStr">
        <is>
          <t xml:space="preserve">The following table shows derivative assets and derivative liabilities if derivative instruments by counterparty were presented net on our balance sheets: March 31, 2025 December 31, 2024 (in millions) Derivative Derivative Derivative Derivative Gross amount recognized on the balance sheet $ 14.4 $ 0.4 $ 8.1 $ 0.9 Gross amount not offset on the balance sheet (7.4) (1) (0.2) (1.6) (2) (0.5) Net amount $ 7.0 $ 0.2 $ 6.5 $ 0.4 (1) Includes cash collateral received of $7.2 million.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including amounts capitalized to our balance sheets) for our benefit plans. Pension Benefits Three Months Ended March 31 (in millions) 2025 2024 Service cost $ 1.2 $ 1.3 Interest cost 7.6 7.4 Expected return on plan assets (12.4) (12.7) Amortization of net actuarial loss 4.3 4.3 Net periodic benefit cost $ 0.7 $ 0.3 OPEB Benefits Three Months Ended March 31 (in millions) 2025 2024 Service cost $ 0.7 $ 0.8 Interest cost 1.8 1.6 Expected return on plan assets (4.5) (4.3) Amortization of prior service credit (2.5) (2.5) Amortization of net actuarial loss 0.6 0.5 Net periodic benefit credit $ (3.9) $ (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lated to reportable segments</t>
        </is>
      </c>
      <c r="B4" s="4" t="inlineStr">
        <is>
          <t>The following tables show summarized financial information related to our reportable segments for the three months ended March 31, 2025 and 2024. (in millions) Utility Other Wisconsin Public Service Corporation Three months ended March 31, 2025 External revenues $ 498.7 $ — $ 498.7 Fuel and purchased power 97.5 — 97.5 Cost of natural gas sold 92.7 — 92.7 Other operation and maintenance 119.3 — 119.3 Depreciation and amortization 65.8 — 65.8 Property and revenue taxes 11.4 — 11.4 Other income, net (1) 3.8 0.5 4.3 Interest expense 24.0 — 24.0 Income tax expense 16.4 0.1 16.5 Net income $ 75.4 $ 0.4 $ 75.8 Other Segment Disclosures Capital expenditures $ 124.6 $ — $ 124.6 Equity method investments 0.9 15.4 16.3 Total assets 7,492.7 15.4 7,508.1 (1) Includes equity earnings from equity method investments of $0.5 million included in the other segment, as well as amounts that are not material for interest income. (in millions) Utility Other Wisconsin Public Service Corporation Three months ended March 31, 2024 External revenues $ 427.2 $ — $ 427.2 Fuel and purchased power 81.1 — 81.1 Cost of natural gas sold 73.8 — 73.8 Other operation and maintenance 104.6 — 104.6 Depreciation and amortization 59.1 — 59.1 Property and revenue taxes 12.0 — 12.0 Other income, net (1) 10.9 0.6 11.5 Interest expense 24.0 — 24.0 Income tax expense 16.6 0.1 16.7 Net income $ 66.9 $ 0.5 $ 67.4 Other Segment Disclosures Capital expenditures $ 87.1 $ — $ 87.1 Equity method investments 0.9 13.6 14.5 Total assets 7,011.9 13.6 7,025.5 (1) Includes equity earnings from equity method investments of $0.6 million included in the other segment, as well as amounts that are not material for interes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March 31, 2025 December 31, 2024 Regulatory assets $ 111.7 $ 114.0 Reserves for future environmental remediation 77.1 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cash flow information</t>
        </is>
      </c>
      <c r="B4" s="4" t="inlineStr">
        <is>
          <t>Three Months Ended March 31 (in millions) 2025 2024 Cash paid for interest, net of amount capitalized $ 4.7 $ 8.1 Cash received for income taxes (1) — (6.8) Significant non-cash investing and financing transactions: Accounts payable related to construction costs 19.3 16.4 Increase in receivable for corporate-owned life insurance proceeds 4.0 — (1) The cash received for income taxes in the first quarter of 2024 relates to 2023 PTCs that were sold to a third 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7.5</v>
      </c>
      <c r="C3" s="6" t="n">
        <v>8.6</v>
      </c>
    </row>
    <row r="4">
      <c r="A4" s="4" t="inlineStr">
        <is>
          <t>Property, plant, and equipment, accumulated depreciation and amortization</t>
        </is>
      </c>
      <c r="B4" s="6" t="n">
        <v>2235.6</v>
      </c>
      <c r="C4" s="6" t="n">
        <v>2190.8</v>
      </c>
    </row>
    <row r="5">
      <c r="A5" s="4" t="inlineStr">
        <is>
          <t>Common stock, par value (in dollars per share)</t>
        </is>
      </c>
      <c r="B5" s="8" t="n">
        <v>4</v>
      </c>
      <c r="C5" s="8" t="n">
        <v>4</v>
      </c>
    </row>
    <row r="6">
      <c r="A6" s="4" t="inlineStr">
        <is>
          <t>Common stock, shares authorized</t>
        </is>
      </c>
      <c r="B6" s="5" t="n">
        <v>32000000</v>
      </c>
      <c r="C6" s="5" t="n">
        <v>32000000</v>
      </c>
    </row>
    <row r="7">
      <c r="A7" s="4" t="inlineStr">
        <is>
          <t>Common stock, shares issued</t>
        </is>
      </c>
      <c r="B7" s="5" t="n">
        <v>23896962</v>
      </c>
      <c r="C7" s="5" t="n">
        <v>23896962</v>
      </c>
    </row>
    <row r="8">
      <c r="A8" s="4" t="inlineStr">
        <is>
          <t>Common stock, shares outstanding</t>
        </is>
      </c>
      <c r="B8" s="5" t="n">
        <v>23896962</v>
      </c>
      <c r="C8" s="5" t="n">
        <v>23896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3" customWidth="1" min="2" max="2"/>
  </cols>
  <sheetData>
    <row r="1">
      <c r="A1" s="1" t="inlineStr">
        <is>
          <t>GENERAL INFORMATION - GENERAL (Details)</t>
        </is>
      </c>
      <c r="B1" s="2" t="inlineStr">
        <is>
          <t>Mar. 31, 2025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5" t="n">
        <v>471000</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5" t="n">
        <v>34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OPERATING REVENUES FOR UTILITY SEGMENT (Detail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Revenues</t>
        </is>
      </c>
      <c r="B4" s="6" t="n">
        <v>498.7</v>
      </c>
      <c r="C4" s="6" t="n">
        <v>427.2</v>
      </c>
    </row>
    <row r="5">
      <c r="A5" s="4" t="inlineStr">
        <is>
          <t>Utility segment</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t>
        </is>
      </c>
      <c r="B7" s="7" t="n">
        <v>498.7</v>
      </c>
      <c r="C7" s="7" t="n">
        <v>427.2</v>
      </c>
    </row>
    <row r="8">
      <c r="A8" s="4" t="inlineStr">
        <is>
          <t>Utility segment | Other operating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1.2</v>
      </c>
      <c r="C10" s="7" t="n">
        <v>1.2</v>
      </c>
    </row>
    <row r="11">
      <c r="A11" s="4" t="inlineStr">
        <is>
          <t>Utility segment | Transferred over time | Revenues from contracts with customer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497.5</v>
      </c>
      <c r="C13" s="5" t="n">
        <v>426</v>
      </c>
    </row>
    <row r="14">
      <c r="A14" s="4" t="inlineStr">
        <is>
          <t>Utility segment | Electric | Transferred over time | Revenues from contracts with customer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339.9</v>
      </c>
      <c r="C16" s="7" t="n">
        <v>300.3</v>
      </c>
    </row>
    <row r="17">
      <c r="A17" s="4" t="inlineStr">
        <is>
          <t>Utility segment | Natural gas | Transferred over time | Revenues from contracts with customers</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6" t="n">
        <v>157.6</v>
      </c>
      <c r="C19" s="6" t="n">
        <v>12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ELECTRIC UTILITY OPERATING REVENUES BY CUSTOMER CLASS (Details) - Revenues from contracts with customers - Utility segment - Transferred over time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Revenues from contracts with customers</t>
        </is>
      </c>
      <c r="B4" s="6" t="n">
        <v>497.5</v>
      </c>
      <c r="C4" s="8" t="n">
        <v>426</v>
      </c>
    </row>
    <row r="5">
      <c r="A5" s="4" t="inlineStr">
        <is>
          <t>Electric</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339.9</v>
      </c>
      <c r="C7" s="7" t="n">
        <v>300.3</v>
      </c>
    </row>
    <row r="8">
      <c r="A8" s="4" t="inlineStr">
        <is>
          <t>Electric | Total retail</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5" t="n">
        <v>309</v>
      </c>
      <c r="C10" s="7" t="n">
        <v>274.9</v>
      </c>
    </row>
    <row r="11">
      <c r="A11" s="4" t="inlineStr">
        <is>
          <t>Electric | Residential</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5" t="n">
        <v>132</v>
      </c>
      <c r="C13" s="7" t="n">
        <v>114.4</v>
      </c>
    </row>
    <row r="14">
      <c r="A14" s="4" t="inlineStr">
        <is>
          <t>Electric | Small commercial and industrial</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5" t="n">
        <v>109</v>
      </c>
      <c r="C16" s="7" t="n">
        <v>99.59999999999999</v>
      </c>
    </row>
    <row r="17">
      <c r="A17" s="4" t="inlineStr">
        <is>
          <t>Electric | Large commercial and industrial customers</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65.90000000000001</v>
      </c>
      <c r="C19" s="7" t="n">
        <v>58.7</v>
      </c>
    </row>
    <row r="20">
      <c r="A20" s="4" t="inlineStr">
        <is>
          <t>Electric | Other</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2.1</v>
      </c>
      <c r="C22" s="7" t="n">
        <v>2.2</v>
      </c>
    </row>
    <row r="23">
      <c r="A23" s="4" t="inlineStr">
        <is>
          <t>Electric | Wholesale</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7" t="n">
        <v>13.6</v>
      </c>
      <c r="C25" s="7" t="n">
        <v>14.6</v>
      </c>
    </row>
    <row r="26">
      <c r="A26" s="4" t="inlineStr">
        <is>
          <t>Electric | Resale</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13.4</v>
      </c>
      <c r="C28" s="5" t="n">
        <v>8</v>
      </c>
    </row>
    <row r="29">
      <c r="A29" s="4" t="inlineStr">
        <is>
          <t>Electric | Other utility</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6" t="n">
        <v>3.9</v>
      </c>
      <c r="C31" s="6" t="n">
        <v>2.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NATURAL GAS UTILITY OPERATING REVENUES BY CUSTOMER CLASS (Details) - Revenues from contracts with customers - Utility segment - Transferred over time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Revenues from contracts with customers</t>
        </is>
      </c>
      <c r="B4" s="6" t="n">
        <v>497.5</v>
      </c>
      <c r="C4" s="8" t="n">
        <v>426</v>
      </c>
    </row>
    <row r="5">
      <c r="A5" s="4" t="inlineStr">
        <is>
          <t>Natural ga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157.6</v>
      </c>
      <c r="C7" s="7" t="n">
        <v>125.7</v>
      </c>
    </row>
    <row r="8">
      <c r="A8" s="4" t="inlineStr">
        <is>
          <t>Natural gas | Total retail</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163.8</v>
      </c>
      <c r="C10" s="7" t="n">
        <v>118.1</v>
      </c>
    </row>
    <row r="11">
      <c r="A11" s="4" t="inlineStr">
        <is>
          <t>Natural gas | Residential</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02.1</v>
      </c>
      <c r="C13" s="7" t="n">
        <v>75.90000000000001</v>
      </c>
    </row>
    <row r="14">
      <c r="A14" s="4" t="inlineStr">
        <is>
          <t>Natural gas | Commercial and industrial</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61.7</v>
      </c>
      <c r="C16" s="7" t="n">
        <v>42.2</v>
      </c>
    </row>
    <row r="17">
      <c r="A17" s="4" t="inlineStr">
        <is>
          <t>Natural gas | Transportation</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8.6</v>
      </c>
      <c r="C19" s="7" t="n">
        <v>6.8</v>
      </c>
    </row>
    <row r="20">
      <c r="A20" s="4" t="inlineStr">
        <is>
          <t>Natural gas | Other utility</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6" t="n">
        <v>-14.8</v>
      </c>
      <c r="C22" s="6" t="n">
        <v>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OTHER OPERATING REVENUES (Details) - Utility segment - Other operating revenue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Other operating revenues</t>
        </is>
      </c>
      <c r="B4" s="6" t="n">
        <v>1.2</v>
      </c>
      <c r="C4" s="6" t="n">
        <v>1.2</v>
      </c>
    </row>
    <row r="5">
      <c r="A5" s="4" t="inlineStr">
        <is>
          <t>Late payment charg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Other operating revenues</t>
        </is>
      </c>
      <c r="B7" s="7" t="n">
        <v>0.9</v>
      </c>
      <c r="C7" s="7" t="n">
        <v>1.1</v>
      </c>
    </row>
    <row r="8">
      <c r="A8" s="4" t="inlineStr">
        <is>
          <t>Alternative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0.2</v>
      </c>
      <c r="C10" s="5" t="n">
        <v>0</v>
      </c>
    </row>
    <row r="11">
      <c r="A11" s="4" t="inlineStr">
        <is>
          <t>Rental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Other operating revenues</t>
        </is>
      </c>
      <c r="B13" s="6" t="n">
        <v>0.1</v>
      </c>
      <c r="C13" s="6"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Mar. 31, 2025</t>
        </is>
      </c>
      <c r="C1" s="2" t="inlineStr">
        <is>
          <t>Dec. 31, 2024</t>
        </is>
      </c>
      <c r="D1" s="2" t="inlineStr">
        <is>
          <t>Mar. 31, 2024</t>
        </is>
      </c>
      <c r="E1" s="2" t="inlineStr">
        <is>
          <t>Dec. 31, 2023</t>
        </is>
      </c>
    </row>
    <row r="2">
      <c r="A2" s="4" t="inlineStr">
        <is>
          <t>Utility segment</t>
        </is>
      </c>
      <c r="B2" s="4" t="inlineStr">
        <is>
          <t xml:space="preserve"> </t>
        </is>
      </c>
      <c r="C2" s="4" t="inlineStr">
        <is>
          <t xml:space="preserve"> </t>
        </is>
      </c>
      <c r="D2" s="4" t="inlineStr">
        <is>
          <t xml:space="preserve"> </t>
        </is>
      </c>
      <c r="E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 and unbilled revenues</t>
        </is>
      </c>
      <c r="B4" s="8" t="n">
        <v>267</v>
      </c>
      <c r="C4" s="6" t="n">
        <v>233.7</v>
      </c>
      <c r="D4" s="4" t="inlineStr">
        <is>
          <t xml:space="preserve"> </t>
        </is>
      </c>
      <c r="E4" s="4" t="inlineStr">
        <is>
          <t xml:space="preserve"> </t>
        </is>
      </c>
    </row>
    <row r="5">
      <c r="A5" s="4" t="inlineStr">
        <is>
          <t>Allowance for credit losses</t>
        </is>
      </c>
      <c r="B5" s="7" t="n">
        <v>7.5</v>
      </c>
      <c r="C5" s="7" t="n">
        <v>8.6</v>
      </c>
      <c r="D5" s="6" t="n">
        <v>9.6</v>
      </c>
      <c r="E5" s="6" t="n">
        <v>10.9</v>
      </c>
    </row>
    <row r="6">
      <c r="A6" s="4" t="inlineStr">
        <is>
          <t>Accounts receivable and unbilled revenues, net</t>
        </is>
      </c>
      <c r="B6" s="7" t="n">
        <v>259.5</v>
      </c>
      <c r="C6" s="7" t="n">
        <v>225.1</v>
      </c>
      <c r="D6" s="4" t="inlineStr">
        <is>
          <t xml:space="preserve"> </t>
        </is>
      </c>
      <c r="E6" s="4" t="inlineStr">
        <is>
          <t xml:space="preserve"> </t>
        </is>
      </c>
    </row>
    <row r="7">
      <c r="A7" s="4" t="inlineStr">
        <is>
          <t>Total accounts receivable, net - past due greater than 90 days</t>
        </is>
      </c>
      <c r="B7" s="6" t="n">
        <v>6.4</v>
      </c>
      <c r="C7" s="6" t="n">
        <v>7.4</v>
      </c>
      <c r="D7" s="4" t="inlineStr">
        <is>
          <t xml:space="preserve"> </t>
        </is>
      </c>
      <c r="E7" s="4" t="inlineStr">
        <is>
          <t xml:space="preserve"> </t>
        </is>
      </c>
    </row>
    <row r="8">
      <c r="A8" s="4" t="inlineStr">
        <is>
          <t>Past due greater than 90 days - collection risk mitigated by regulatory mechanisms</t>
        </is>
      </c>
      <c r="B8" s="9" t="n">
        <v>0.966</v>
      </c>
      <c r="C8" s="9" t="n">
        <v>0.9389999999999999</v>
      </c>
      <c r="D8" s="4" t="inlineStr">
        <is>
          <t xml:space="preserve"> </t>
        </is>
      </c>
      <c r="E8" s="4" t="inlineStr">
        <is>
          <t xml:space="preserve"> </t>
        </is>
      </c>
    </row>
    <row r="9">
      <c r="A9" s="4" t="inlineStr">
        <is>
          <t>Amount of net accounts receivable with regulatory protections</t>
        </is>
      </c>
      <c r="B9" s="6" t="n">
        <v>133.7</v>
      </c>
      <c r="C9" s="4" t="inlineStr">
        <is>
          <t xml:space="preserve"> </t>
        </is>
      </c>
      <c r="D9" s="4" t="inlineStr">
        <is>
          <t xml:space="preserve"> </t>
        </is>
      </c>
      <c r="E9" s="4" t="inlineStr">
        <is>
          <t xml:space="preserve"> </t>
        </is>
      </c>
    </row>
    <row r="10">
      <c r="A10" s="4" t="inlineStr">
        <is>
          <t>Percent of net accounts receivable with regulatory protections</t>
        </is>
      </c>
      <c r="B10" s="9" t="n">
        <v>0.515</v>
      </c>
      <c r="C10" s="4" t="inlineStr">
        <is>
          <t xml:space="preserve"> </t>
        </is>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 and unbilled revenues</t>
        </is>
      </c>
      <c r="B13" s="8" t="n">
        <v>0</v>
      </c>
      <c r="C13" s="8" t="n">
        <v>0</v>
      </c>
      <c r="D13" s="4" t="inlineStr">
        <is>
          <t xml:space="preserve"> </t>
        </is>
      </c>
      <c r="E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ROLLFORWARD OF ALLOWANCES (Details) - Utility segment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8.6</v>
      </c>
      <c r="C4" s="6" t="n">
        <v>10.9</v>
      </c>
    </row>
    <row r="5">
      <c r="A5" s="4" t="inlineStr">
        <is>
          <t>Provision for credit losses</t>
        </is>
      </c>
      <c r="B5" s="7" t="n">
        <v>3.5</v>
      </c>
      <c r="C5" s="7" t="n">
        <v>1.4</v>
      </c>
    </row>
    <row r="6">
      <c r="A6" s="4" t="inlineStr">
        <is>
          <t>Write-offs charged against the allowance</t>
        </is>
      </c>
      <c r="B6" s="7" t="n">
        <v>-3.1</v>
      </c>
      <c r="C6" s="5" t="n">
        <v>-4</v>
      </c>
    </row>
    <row r="7">
      <c r="A7" s="4" t="inlineStr">
        <is>
          <t>Recovery of amounts previously written off</t>
        </is>
      </c>
      <c r="B7" s="7" t="n">
        <v>1.3</v>
      </c>
      <c r="C7" s="7" t="n">
        <v>1.3</v>
      </c>
    </row>
    <row r="8">
      <c r="A8" s="4" t="inlineStr">
        <is>
          <t>Balance at end of period</t>
        </is>
      </c>
      <c r="B8" s="7" t="n">
        <v>7.5</v>
      </c>
      <c r="C8" s="7" t="n">
        <v>9.6</v>
      </c>
    </row>
    <row r="9">
      <c r="A9" s="4" t="inlineStr">
        <is>
          <t>Uncollectible expense</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Provision for credit losses deferred for future recovery or refund</t>
        </is>
      </c>
      <c r="B11" s="6" t="n">
        <v>-2.8</v>
      </c>
      <c r="C11" s="8"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5</t>
        </is>
      </c>
      <c r="C1" s="2" t="inlineStr">
        <is>
          <t>Dec. 31, 2024</t>
        </is>
      </c>
    </row>
    <row r="2">
      <c r="A2" s="3" t="inlineStr">
        <is>
          <t>Regulatory assets</t>
        </is>
      </c>
      <c r="B2" s="4" t="inlineStr">
        <is>
          <t xml:space="preserve"> </t>
        </is>
      </c>
      <c r="C2" s="4" t="inlineStr">
        <is>
          <t xml:space="preserve"> </t>
        </is>
      </c>
    </row>
    <row r="3">
      <c r="A3" s="4" t="inlineStr">
        <is>
          <t>Regulatory assets</t>
        </is>
      </c>
      <c r="B3" s="6" t="n">
        <v>435.8</v>
      </c>
      <c r="C3" s="6" t="n">
        <v>449.7</v>
      </c>
    </row>
    <row r="4">
      <c r="A4" s="4" t="inlineStr">
        <is>
          <t>Plant retirement related items</t>
        </is>
      </c>
      <c r="B4" s="4" t="inlineStr">
        <is>
          <t xml:space="preserve"> </t>
        </is>
      </c>
      <c r="C4" s="4" t="inlineStr">
        <is>
          <t xml:space="preserve"> </t>
        </is>
      </c>
    </row>
    <row r="5">
      <c r="A5" s="3" t="inlineStr">
        <is>
          <t>Regulatory assets</t>
        </is>
      </c>
      <c r="B5" s="4" t="inlineStr">
        <is>
          <t xml:space="preserve"> </t>
        </is>
      </c>
      <c r="C5" s="4" t="inlineStr">
        <is>
          <t xml:space="preserve"> </t>
        </is>
      </c>
    </row>
    <row r="6">
      <c r="A6" s="4" t="inlineStr">
        <is>
          <t>Regulatory assets</t>
        </is>
      </c>
      <c r="B6" s="7" t="n">
        <v>139.1</v>
      </c>
      <c r="C6" s="7" t="n">
        <v>143.6</v>
      </c>
    </row>
    <row r="7">
      <c r="A7" s="4" t="inlineStr">
        <is>
          <t>Environmental remediation costs</t>
        </is>
      </c>
      <c r="B7" s="4" t="inlineStr">
        <is>
          <t xml:space="preserve"> </t>
        </is>
      </c>
      <c r="C7" s="4" t="inlineStr">
        <is>
          <t xml:space="preserve"> </t>
        </is>
      </c>
    </row>
    <row r="8">
      <c r="A8" s="3" t="inlineStr">
        <is>
          <t>Regulatory assets</t>
        </is>
      </c>
      <c r="B8" s="4" t="inlineStr">
        <is>
          <t xml:space="preserve"> </t>
        </is>
      </c>
      <c r="C8" s="4" t="inlineStr">
        <is>
          <t xml:space="preserve"> </t>
        </is>
      </c>
    </row>
    <row r="9">
      <c r="A9" s="4" t="inlineStr">
        <is>
          <t>Regulatory assets</t>
        </is>
      </c>
      <c r="B9" s="7" t="n">
        <v>111.7</v>
      </c>
      <c r="C9" s="5" t="n">
        <v>114</v>
      </c>
    </row>
    <row r="10">
      <c r="A10" s="4" t="inlineStr">
        <is>
          <t>Income tax related items</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Regulatory assets</t>
        </is>
      </c>
      <c r="B12" s="5" t="n">
        <v>56</v>
      </c>
      <c r="C12" s="7" t="n">
        <v>55.1</v>
      </c>
    </row>
    <row r="13">
      <c r="A13" s="4" t="inlineStr">
        <is>
          <t>Pension and OPEB costs</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Regulatory assets</t>
        </is>
      </c>
      <c r="B15" s="7" t="n">
        <v>37.8</v>
      </c>
      <c r="C15" s="7" t="n">
        <v>45.6</v>
      </c>
    </row>
    <row r="16">
      <c r="A16" s="4" t="inlineStr">
        <is>
          <t>AROs</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Regulatory assets</t>
        </is>
      </c>
      <c r="B18" s="7" t="n">
        <v>30.3</v>
      </c>
      <c r="C18" s="7" t="n">
        <v>27.5</v>
      </c>
    </row>
    <row r="19">
      <c r="A19" s="4" t="inlineStr">
        <is>
          <t>Bluewater Natural Gas Holding, LLC</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Regulatory assets</t>
        </is>
      </c>
      <c r="B21" s="7" t="n">
        <v>12.8</v>
      </c>
      <c r="C21" s="7" t="n">
        <v>13.4</v>
      </c>
    </row>
    <row r="22">
      <c r="A22" s="4" t="inlineStr">
        <is>
          <t>Reactive power</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Regulatory assets</t>
        </is>
      </c>
      <c r="B24" s="7" t="n">
        <v>11.7</v>
      </c>
      <c r="C24" s="7" t="n">
        <v>13.4</v>
      </c>
    </row>
    <row r="25">
      <c r="A25" s="4" t="inlineStr">
        <is>
          <t>Uncollectible expense</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7" t="n">
        <v>6.9</v>
      </c>
      <c r="C27" s="7" t="n">
        <v>9.699999999999999</v>
      </c>
    </row>
    <row r="28">
      <c r="A28" s="4" t="inlineStr">
        <is>
          <t>Other, net</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6" t="n">
        <v>29.5</v>
      </c>
      <c r="C30" s="6" t="n">
        <v>2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5</t>
        </is>
      </c>
      <c r="C1" s="2" t="inlineStr">
        <is>
          <t>Dec. 31, 2024</t>
        </is>
      </c>
    </row>
    <row r="2">
      <c r="A2" s="3" t="inlineStr">
        <is>
          <t>Regulatory liabilities</t>
        </is>
      </c>
      <c r="B2" s="4" t="inlineStr">
        <is>
          <t xml:space="preserve"> </t>
        </is>
      </c>
      <c r="C2" s="4" t="inlineStr">
        <is>
          <t xml:space="preserve"> </t>
        </is>
      </c>
    </row>
    <row r="3">
      <c r="A3" s="4" t="inlineStr">
        <is>
          <t>Other current liabilities</t>
        </is>
      </c>
      <c r="B3" s="8" t="n">
        <v>15</v>
      </c>
      <c r="C3" s="6" t="n">
        <v>0.3</v>
      </c>
    </row>
    <row r="4">
      <c r="A4" s="4" t="inlineStr">
        <is>
          <t>Regulatory liabilities</t>
        </is>
      </c>
      <c r="B4" s="7" t="n">
        <v>701.5</v>
      </c>
      <c r="C4" s="7" t="n">
        <v>696.3</v>
      </c>
    </row>
    <row r="5">
      <c r="A5" s="4" t="inlineStr">
        <is>
          <t>Total regulatory liabilities</t>
        </is>
      </c>
      <c r="B5" s="7" t="n">
        <v>716.5</v>
      </c>
      <c r="C5" s="7" t="n">
        <v>696.6</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7" t="n">
        <v>317.5</v>
      </c>
      <c r="C8" s="5" t="n">
        <v>322</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207.7</v>
      </c>
      <c r="C11" s="7" t="n">
        <v>206.6</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7" t="n">
        <v>86.8</v>
      </c>
      <c r="C14" s="7" t="n">
        <v>88.59999999999999</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7" t="n">
        <v>66.59999999999999</v>
      </c>
      <c r="C17" s="7" t="n">
        <v>49.2</v>
      </c>
    </row>
    <row r="18">
      <c r="A18" s="4" t="inlineStr">
        <is>
          <t>Derivative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14.9</v>
      </c>
      <c r="C20" s="5" t="n">
        <v>8</v>
      </c>
    </row>
    <row r="21">
      <c r="A21" s="4" t="inlineStr">
        <is>
          <t>Other, net</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8" t="n">
        <v>23</v>
      </c>
      <c r="C23" s="6" t="n">
        <v>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PROPERTY, PLANT, AND EQUIPMENT (Details) $ in Millions</t>
        </is>
      </c>
      <c r="B1" s="2" t="inlineStr">
        <is>
          <t>Mar. 31, 2025 USD ($)</t>
        </is>
      </c>
    </row>
    <row r="2">
      <c r="A2" s="4" t="inlineStr">
        <is>
          <t>Columbia Energy Center Units 1 and 2</t>
        </is>
      </c>
      <c r="B2" s="4" t="inlineStr">
        <is>
          <t xml:space="preserve"> </t>
        </is>
      </c>
    </row>
    <row r="3">
      <c r="A3" s="3" t="inlineStr">
        <is>
          <t>Property, Plant and Equipment</t>
        </is>
      </c>
      <c r="B3" s="4" t="inlineStr">
        <is>
          <t xml:space="preserve"> </t>
        </is>
      </c>
    </row>
    <row r="4">
      <c r="A4" s="4" t="inlineStr">
        <is>
          <t>Net book value of plant to be retired</t>
        </is>
      </c>
      <c r="B4" s="6" t="n">
        <v>2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5.8</v>
      </c>
      <c r="C4" s="6" t="n">
        <v>67.40000000000001</v>
      </c>
    </row>
    <row r="5">
      <c r="A5" s="3" t="inlineStr">
        <is>
          <t>Reconciliation to cash provided by operating activities</t>
        </is>
      </c>
      <c r="B5" s="4" t="inlineStr">
        <is>
          <t xml:space="preserve"> </t>
        </is>
      </c>
      <c r="C5" s="4" t="inlineStr">
        <is>
          <t xml:space="preserve"> </t>
        </is>
      </c>
    </row>
    <row r="6">
      <c r="A6" s="4" t="inlineStr">
        <is>
          <t>Depreciation and amortization</t>
        </is>
      </c>
      <c r="B6" s="7" t="n">
        <v>65.8</v>
      </c>
      <c r="C6" s="7" t="n">
        <v>59.1</v>
      </c>
    </row>
    <row r="7">
      <c r="A7" s="4" t="inlineStr">
        <is>
          <t>Deferred income taxes and ITCs, net</t>
        </is>
      </c>
      <c r="B7" s="7" t="n">
        <v>2.7</v>
      </c>
      <c r="C7" s="7" t="n">
        <v>19.5</v>
      </c>
    </row>
    <row r="8">
      <c r="A8" s="3" t="inlineStr">
        <is>
          <t>Change in –</t>
        </is>
      </c>
      <c r="B8" s="4" t="inlineStr">
        <is>
          <t xml:space="preserve"> </t>
        </is>
      </c>
      <c r="C8" s="4" t="inlineStr">
        <is>
          <t xml:space="preserve"> </t>
        </is>
      </c>
    </row>
    <row r="9">
      <c r="A9" s="4" t="inlineStr">
        <is>
          <t>Accounts receivable and unbilled revenues, net</t>
        </is>
      </c>
      <c r="B9" s="7" t="n">
        <v>-29.6</v>
      </c>
      <c r="C9" s="7" t="n">
        <v>16.5</v>
      </c>
    </row>
    <row r="10">
      <c r="A10" s="4" t="inlineStr">
        <is>
          <t>Materials, supplies, and inventories</t>
        </is>
      </c>
      <c r="B10" s="7" t="n">
        <v>26.3</v>
      </c>
      <c r="C10" s="7" t="n">
        <v>13.1</v>
      </c>
    </row>
    <row r="11">
      <c r="A11" s="4" t="inlineStr">
        <is>
          <t>Prepaid taxes</t>
        </is>
      </c>
      <c r="B11" s="7" t="n">
        <v>20.4</v>
      </c>
      <c r="C11" s="7" t="n">
        <v>12.2</v>
      </c>
    </row>
    <row r="12">
      <c r="A12" s="4" t="inlineStr">
        <is>
          <t>Other current assets</t>
        </is>
      </c>
      <c r="B12" s="7" t="n">
        <v>2.3</v>
      </c>
      <c r="C12" s="7" t="n">
        <v>2.7</v>
      </c>
    </row>
    <row r="13">
      <c r="A13" s="4" t="inlineStr">
        <is>
          <t>Accounts payable</t>
        </is>
      </c>
      <c r="B13" s="7" t="n">
        <v>-3.5</v>
      </c>
      <c r="C13" s="7" t="n">
        <v>-44.7</v>
      </c>
    </row>
    <row r="14">
      <c r="A14" s="4" t="inlineStr">
        <is>
          <t>Accrued interest</t>
        </is>
      </c>
      <c r="B14" s="7" t="n">
        <v>18.8</v>
      </c>
      <c r="C14" s="7" t="n">
        <v>15.3</v>
      </c>
    </row>
    <row r="15">
      <c r="A15" s="4" t="inlineStr">
        <is>
          <t>Amounts refundable to customers</t>
        </is>
      </c>
      <c r="B15" s="7" t="n">
        <v>14.7</v>
      </c>
      <c r="C15" s="7" t="n">
        <v>-0.8</v>
      </c>
    </row>
    <row r="16">
      <c r="A16" s="4" t="inlineStr">
        <is>
          <t>Other current liabilities</t>
        </is>
      </c>
      <c r="B16" s="7" t="n">
        <v>0.8</v>
      </c>
      <c r="C16" s="7" t="n">
        <v>-1.2</v>
      </c>
    </row>
    <row r="17">
      <c r="A17" s="4" t="inlineStr">
        <is>
          <t>Other, net</t>
        </is>
      </c>
      <c r="B17" s="7" t="n">
        <v>-1.6</v>
      </c>
      <c r="C17" s="7" t="n">
        <v>-6.8</v>
      </c>
    </row>
    <row r="18">
      <c r="A18" s="4" t="inlineStr">
        <is>
          <t>Net cash provided by operating activities</t>
        </is>
      </c>
      <c r="B18" s="7" t="n">
        <v>192.9</v>
      </c>
      <c r="C18" s="7" t="n">
        <v>152.3</v>
      </c>
    </row>
    <row r="19">
      <c r="A19" s="3" t="inlineStr">
        <is>
          <t>Investing activities</t>
        </is>
      </c>
      <c r="B19" s="4" t="inlineStr">
        <is>
          <t xml:space="preserve"> </t>
        </is>
      </c>
      <c r="C19" s="4" t="inlineStr">
        <is>
          <t xml:space="preserve"> </t>
        </is>
      </c>
    </row>
    <row r="20">
      <c r="A20" s="4" t="inlineStr">
        <is>
          <t>Capital expenditures</t>
        </is>
      </c>
      <c r="B20" s="7" t="n">
        <v>-124.6</v>
      </c>
      <c r="C20" s="7" t="n">
        <v>-87.09999999999999</v>
      </c>
    </row>
    <row r="21">
      <c r="A21" s="4" t="inlineStr">
        <is>
          <t>Proceeds from cash surrender value of life insurance</t>
        </is>
      </c>
      <c r="B21" s="7" t="n">
        <v>5.8</v>
      </c>
      <c r="C21" s="5" t="n">
        <v>0</v>
      </c>
    </row>
    <row r="22">
      <c r="A22" s="4" t="inlineStr">
        <is>
          <t>Other, net</t>
        </is>
      </c>
      <c r="B22" s="5" t="n">
        <v>-1</v>
      </c>
      <c r="C22" s="7" t="n">
        <v>-0.4</v>
      </c>
    </row>
    <row r="23">
      <c r="A23" s="4" t="inlineStr">
        <is>
          <t>Net cash used in investing activities</t>
        </is>
      </c>
      <c r="B23" s="7" t="n">
        <v>-119.8</v>
      </c>
      <c r="C23" s="7" t="n">
        <v>-87.5</v>
      </c>
    </row>
    <row r="24">
      <c r="A24" s="3" t="inlineStr">
        <is>
          <t>Financing activities</t>
        </is>
      </c>
      <c r="B24" s="4" t="inlineStr">
        <is>
          <t xml:space="preserve"> </t>
        </is>
      </c>
      <c r="C24" s="4" t="inlineStr">
        <is>
          <t xml:space="preserve"> </t>
        </is>
      </c>
    </row>
    <row r="25">
      <c r="A25" s="4" t="inlineStr">
        <is>
          <t>Change in short-term debt</t>
        </is>
      </c>
      <c r="B25" s="5" t="n">
        <v>-43</v>
      </c>
      <c r="C25" s="7" t="n">
        <v>-1.9</v>
      </c>
    </row>
    <row r="26">
      <c r="A26" s="4" t="inlineStr">
        <is>
          <t>Payment of dividends to parent</t>
        </is>
      </c>
      <c r="B26" s="5" t="n">
        <v>-30</v>
      </c>
      <c r="C26" s="5" t="n">
        <v>-80</v>
      </c>
    </row>
    <row r="27">
      <c r="A27" s="4" t="inlineStr">
        <is>
          <t>Equity contribution from parent</t>
        </is>
      </c>
      <c r="B27" s="5" t="n">
        <v>0</v>
      </c>
      <c r="C27" s="5" t="n">
        <v>20</v>
      </c>
    </row>
    <row r="28">
      <c r="A28" s="4" t="inlineStr">
        <is>
          <t>Other, net</t>
        </is>
      </c>
      <c r="B28" s="7" t="n">
        <v>-0.4</v>
      </c>
      <c r="C28" s="7" t="n">
        <v>-0.1</v>
      </c>
    </row>
    <row r="29">
      <c r="A29" s="4" t="inlineStr">
        <is>
          <t>Net cash used in financing activities</t>
        </is>
      </c>
      <c r="B29" s="7" t="n">
        <v>-73.40000000000001</v>
      </c>
      <c r="C29" s="5" t="n">
        <v>-62</v>
      </c>
    </row>
    <row r="30">
      <c r="A30" s="4" t="inlineStr">
        <is>
          <t>Net change in cash and cash equivalents</t>
        </is>
      </c>
      <c r="B30" s="7" t="n">
        <v>-0.3</v>
      </c>
      <c r="C30" s="7" t="n">
        <v>2.8</v>
      </c>
    </row>
    <row r="31">
      <c r="A31" s="4" t="inlineStr">
        <is>
          <t>Cash and cash equivalents at beginning of period</t>
        </is>
      </c>
      <c r="B31" s="7" t="n">
        <v>1.5</v>
      </c>
      <c r="C31" s="7" t="n">
        <v>1.4</v>
      </c>
    </row>
    <row r="32">
      <c r="A32" s="4" t="inlineStr">
        <is>
          <t>Cash and cash equivalents at end of period</t>
        </is>
      </c>
      <c r="B32" s="6" t="n">
        <v>1.2</v>
      </c>
      <c r="C32" s="6" t="n">
        <v>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3 Months Ended</t>
        </is>
      </c>
    </row>
    <row r="2">
      <c r="B2" s="2" t="inlineStr">
        <is>
          <t>Mar. 31, 2025</t>
        </is>
      </c>
      <c r="C2" s="2" t="inlineStr">
        <is>
          <t>Dec. 31, 2024</t>
        </is>
      </c>
    </row>
    <row r="3">
      <c r="A3" s="3" t="inlineStr">
        <is>
          <t>Short-term borrowings</t>
        </is>
      </c>
      <c r="B3" s="4" t="inlineStr">
        <is>
          <t xml:space="preserve"> </t>
        </is>
      </c>
      <c r="C3" s="4" t="inlineStr">
        <is>
          <t xml:space="preserve"> </t>
        </is>
      </c>
    </row>
    <row r="4">
      <c r="A4" s="4" t="inlineStr">
        <is>
          <t>Commercial paper outstanding</t>
        </is>
      </c>
      <c r="B4" s="8" t="n">
        <v>19</v>
      </c>
      <c r="C4" s="8" t="n">
        <v>62</v>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Commercial paper outstanding</t>
        </is>
      </c>
      <c r="B7" s="8" t="n">
        <v>19</v>
      </c>
      <c r="C7" s="8" t="n">
        <v>62</v>
      </c>
    </row>
    <row r="8">
      <c r="A8" s="4" t="inlineStr">
        <is>
          <t>Weighted-average interest rate on amounts outstanding</t>
        </is>
      </c>
      <c r="B8" s="9" t="n">
        <v>0.0453</v>
      </c>
      <c r="C8" s="9" t="n">
        <v>0.0452</v>
      </c>
    </row>
    <row r="9">
      <c r="A9" s="4" t="inlineStr">
        <is>
          <t>Average amount outstanding during the period</t>
        </is>
      </c>
      <c r="B9" s="6" t="n">
        <v>48.3</v>
      </c>
      <c r="C9" s="4" t="inlineStr">
        <is>
          <t xml:space="preserve"> </t>
        </is>
      </c>
    </row>
    <row r="10">
      <c r="A10" s="4" t="inlineStr">
        <is>
          <t>Weighted-average interest rate during the period</t>
        </is>
      </c>
      <c r="B10" s="9" t="n">
        <v>0.0452</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Mar. 31, 2025</t>
        </is>
      </c>
      <c r="C1" s="2" t="inlineStr">
        <is>
          <t>Dec. 31, 2024</t>
        </is>
      </c>
    </row>
    <row r="2">
      <c r="A2" s="3" t="inlineStr">
        <is>
          <t>Revolving credit facility</t>
        </is>
      </c>
      <c r="B2" s="4" t="inlineStr">
        <is>
          <t xml:space="preserve"> </t>
        </is>
      </c>
      <c r="C2" s="4" t="inlineStr">
        <is>
          <t xml:space="preserve"> </t>
        </is>
      </c>
    </row>
    <row r="3">
      <c r="A3" s="4" t="inlineStr">
        <is>
          <t>Commercial paper outstanding</t>
        </is>
      </c>
      <c r="B3" s="8" t="n">
        <v>19</v>
      </c>
      <c r="C3" s="8" t="n">
        <v>62</v>
      </c>
    </row>
    <row r="4">
      <c r="A4" s="4" t="inlineStr">
        <is>
          <t>Available capacity under existing credit facility</t>
        </is>
      </c>
      <c r="B4" s="7" t="n">
        <v>379.7</v>
      </c>
      <c r="C4" s="4" t="inlineStr">
        <is>
          <t xml:space="preserve"> </t>
        </is>
      </c>
    </row>
    <row r="5">
      <c r="A5" s="4" t="inlineStr">
        <is>
          <t>Revolving credit facility maturing September 2026</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Revolving credit facility</t>
        </is>
      </c>
      <c r="B7" s="5" t="n">
        <v>400</v>
      </c>
      <c r="C7" s="4" t="inlineStr">
        <is>
          <t xml:space="preserve"> </t>
        </is>
      </c>
    </row>
    <row r="8">
      <c r="A8" s="4" t="inlineStr">
        <is>
          <t>Letter of credit</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Letters of credit issued inside credit facility</t>
        </is>
      </c>
      <c r="B10" s="7" t="n">
        <v>1.3</v>
      </c>
      <c r="C10" s="4" t="inlineStr">
        <is>
          <t xml:space="preserve"> </t>
        </is>
      </c>
    </row>
    <row r="11">
      <c r="A11" s="4" t="inlineStr">
        <is>
          <t>Commercial paper</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Commercial paper outstanding</t>
        </is>
      </c>
      <c r="B13" s="8" t="n">
        <v>19</v>
      </c>
      <c r="C13" s="8"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Materials and supplies</t>
        </is>
      </c>
      <c r="B3" s="6" t="n">
        <v>100.2</v>
      </c>
      <c r="C3" s="6" t="n">
        <v>100.8</v>
      </c>
    </row>
    <row r="4">
      <c r="A4" s="4" t="inlineStr">
        <is>
          <t>Fossil fuel</t>
        </is>
      </c>
      <c r="B4" s="7" t="n">
        <v>36.1</v>
      </c>
      <c r="C4" s="7" t="n">
        <v>39.9</v>
      </c>
    </row>
    <row r="5">
      <c r="A5" s="4" t="inlineStr">
        <is>
          <t>Natural gas in storage</t>
        </is>
      </c>
      <c r="B5" s="7" t="n">
        <v>4.5</v>
      </c>
      <c r="C5" s="7" t="n">
        <v>26.4</v>
      </c>
    </row>
    <row r="6">
      <c r="A6" s="4" t="inlineStr">
        <is>
          <t>Total</t>
        </is>
      </c>
      <c r="B6" s="6" t="n">
        <v>140.8</v>
      </c>
      <c r="C6" s="6" t="n">
        <v>1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Effective Income Tax Rate Reconciliation, Amount</t>
        </is>
      </c>
      <c r="B3" s="4" t="inlineStr">
        <is>
          <t xml:space="preserve"> </t>
        </is>
      </c>
      <c r="C3" s="4" t="inlineStr">
        <is>
          <t xml:space="preserve"> </t>
        </is>
      </c>
    </row>
    <row r="4">
      <c r="A4" s="4" t="inlineStr">
        <is>
          <t>Statutory federal income tax, amount</t>
        </is>
      </c>
      <c r="B4" s="6" t="n">
        <v>19.4</v>
      </c>
      <c r="C4" s="6" t="n">
        <v>17.7</v>
      </c>
    </row>
    <row r="5">
      <c r="A5" s="4" t="inlineStr">
        <is>
          <t>State income taxes net of federal tax benefit,amount</t>
        </is>
      </c>
      <c r="B5" s="7" t="n">
        <v>5.7</v>
      </c>
      <c r="C5" s="7" t="n">
        <v>5.2</v>
      </c>
    </row>
    <row r="6">
      <c r="A6" s="4" t="inlineStr">
        <is>
          <t>PTCs, net, amount</t>
        </is>
      </c>
      <c r="B6" s="7" t="n">
        <v>-5.8</v>
      </c>
      <c r="C6" s="5" t="n">
        <v>-4</v>
      </c>
    </row>
    <row r="7">
      <c r="A7" s="4" t="inlineStr">
        <is>
          <t>Federal excess deferred tax amortization, amount</t>
        </is>
      </c>
      <c r="B7" s="7" t="n">
        <v>-2.8</v>
      </c>
      <c r="C7" s="7" t="n">
        <v>-1.5</v>
      </c>
    </row>
    <row r="8">
      <c r="A8" s="4" t="inlineStr">
        <is>
          <t>ITCs, amount</t>
        </is>
      </c>
      <c r="B8" s="5" t="n">
        <v>-1</v>
      </c>
      <c r="C8" s="5" t="n">
        <v>-1</v>
      </c>
    </row>
    <row r="9">
      <c r="A9" s="4" t="inlineStr">
        <is>
          <t>Other, net, amount</t>
        </is>
      </c>
      <c r="B9" s="5" t="n">
        <v>1</v>
      </c>
      <c r="C9" s="7" t="n">
        <v>0.3</v>
      </c>
    </row>
    <row r="10">
      <c r="A10" s="4" t="inlineStr">
        <is>
          <t>Total income tax expense, amount</t>
        </is>
      </c>
      <c r="B10" s="6" t="n">
        <v>16.5</v>
      </c>
      <c r="C10" s="6" t="n">
        <v>16.7</v>
      </c>
    </row>
    <row r="11">
      <c r="A11" s="3" t="inlineStr">
        <is>
          <t>Effective Income Tax Rate Reconciliation, Percent</t>
        </is>
      </c>
      <c r="B11" s="4" t="inlineStr">
        <is>
          <t xml:space="preserve"> </t>
        </is>
      </c>
      <c r="C11" s="4" t="inlineStr">
        <is>
          <t xml:space="preserve"> </t>
        </is>
      </c>
    </row>
    <row r="12">
      <c r="A12" s="4" t="inlineStr">
        <is>
          <t>Statutory federal income tax, percent</t>
        </is>
      </c>
      <c r="B12" s="10" t="n">
        <v>0.21</v>
      </c>
      <c r="C12" s="10" t="n">
        <v>0.21</v>
      </c>
    </row>
    <row r="13">
      <c r="A13" s="4" t="inlineStr">
        <is>
          <t>State income taxes net of federal tax benefit, percent</t>
        </is>
      </c>
      <c r="B13" s="9" t="n">
        <v>0.062</v>
      </c>
      <c r="C13" s="9" t="n">
        <v>0.062</v>
      </c>
    </row>
    <row r="14">
      <c r="A14" s="4" t="inlineStr">
        <is>
          <t>PTCs, net, percent</t>
        </is>
      </c>
      <c r="B14" s="4" t="inlineStr">
        <is>
          <t>(6.20%)</t>
        </is>
      </c>
      <c r="C14" s="4" t="inlineStr">
        <is>
          <t>(4.80%)</t>
        </is>
      </c>
    </row>
    <row r="15">
      <c r="A15" s="4" t="inlineStr">
        <is>
          <t>Federal excess deferred tax amortization, percent</t>
        </is>
      </c>
      <c r="B15" s="4" t="inlineStr">
        <is>
          <t>(3.10%)</t>
        </is>
      </c>
      <c r="C15" s="4" t="inlineStr">
        <is>
          <t>(1.80%)</t>
        </is>
      </c>
    </row>
    <row r="16">
      <c r="A16" s="4" t="inlineStr">
        <is>
          <t>ITCs, percent</t>
        </is>
      </c>
      <c r="B16" s="4" t="inlineStr">
        <is>
          <t>(1.00%)</t>
        </is>
      </c>
      <c r="C16" s="4" t="inlineStr">
        <is>
          <t>(1.20%)</t>
        </is>
      </c>
    </row>
    <row r="17">
      <c r="A17" s="4" t="inlineStr">
        <is>
          <t>Other, net, percent</t>
        </is>
      </c>
      <c r="B17" s="10" t="n">
        <v>0.01</v>
      </c>
      <c r="C17" s="9" t="n">
        <v>0.005</v>
      </c>
    </row>
    <row r="18">
      <c r="A18" s="4" t="inlineStr">
        <is>
          <t>Total income tax expense, percent</t>
        </is>
      </c>
      <c r="B18" s="9" t="n">
        <v>0.179</v>
      </c>
      <c r="C18" s="9" t="n">
        <v>0.1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14.4</v>
      </c>
      <c r="C3" s="6" t="n">
        <v>8.1</v>
      </c>
    </row>
    <row r="4">
      <c r="A4" s="3" t="inlineStr">
        <is>
          <t>Liabilities</t>
        </is>
      </c>
      <c r="B4" s="4" t="inlineStr">
        <is>
          <t xml:space="preserve"> </t>
        </is>
      </c>
      <c r="C4" s="4" t="inlineStr">
        <is>
          <t xml:space="preserve"> </t>
        </is>
      </c>
    </row>
    <row r="5">
      <c r="A5" s="4" t="inlineStr">
        <is>
          <t>Derivative liabilities</t>
        </is>
      </c>
      <c r="B5" s="7" t="n">
        <v>0.4</v>
      </c>
      <c r="C5" s="7" t="n">
        <v>0.9</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14.4</v>
      </c>
      <c r="C8" s="7" t="n">
        <v>8.1</v>
      </c>
    </row>
    <row r="9">
      <c r="A9" s="4" t="inlineStr">
        <is>
          <t>Fair value measurements on a recurring basis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7" t="n">
        <v>12.4</v>
      </c>
      <c r="C11" s="7" t="n">
        <v>3.3</v>
      </c>
    </row>
    <row r="12">
      <c r="A12" s="4" t="inlineStr">
        <is>
          <t>Fair value measurements on a 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7" t="n">
        <v>1.6</v>
      </c>
      <c r="C14" s="7" t="n">
        <v>2.8</v>
      </c>
    </row>
    <row r="15">
      <c r="A15" s="4" t="inlineStr">
        <is>
          <t>Fair value measurements on a recurring basis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7" t="n">
        <v>0.4</v>
      </c>
      <c r="C17" s="5" t="n">
        <v>2</v>
      </c>
    </row>
    <row r="18">
      <c r="A18" s="4" t="inlineStr">
        <is>
          <t>Fair value measurements on a recurring basis | Natural gas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14</v>
      </c>
      <c r="C20" s="7" t="n">
        <v>6.1</v>
      </c>
    </row>
    <row r="21">
      <c r="A21" s="3" t="inlineStr">
        <is>
          <t>Liabilities</t>
        </is>
      </c>
      <c r="B21" s="4" t="inlineStr">
        <is>
          <t xml:space="preserve"> </t>
        </is>
      </c>
      <c r="C21" s="4" t="inlineStr">
        <is>
          <t xml:space="preserve"> </t>
        </is>
      </c>
    </row>
    <row r="22">
      <c r="A22" s="4" t="inlineStr">
        <is>
          <t>Derivative liabilities</t>
        </is>
      </c>
      <c r="B22" s="7" t="n">
        <v>0.4</v>
      </c>
      <c r="C22" s="7" t="n">
        <v>0.9</v>
      </c>
    </row>
    <row r="23">
      <c r="A23" s="4" t="inlineStr">
        <is>
          <t>Fair value measurements on a recurring basis | Natural gas contract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7" t="n">
        <v>12.4</v>
      </c>
      <c r="C25" s="7" t="n">
        <v>3.3</v>
      </c>
    </row>
    <row r="26">
      <c r="A26" s="3" t="inlineStr">
        <is>
          <t>Liabilities</t>
        </is>
      </c>
      <c r="B26" s="4" t="inlineStr">
        <is>
          <t xml:space="preserve"> </t>
        </is>
      </c>
      <c r="C26" s="4" t="inlineStr">
        <is>
          <t xml:space="preserve"> </t>
        </is>
      </c>
    </row>
    <row r="27">
      <c r="A27" s="4" t="inlineStr">
        <is>
          <t>Derivative liabilities</t>
        </is>
      </c>
      <c r="B27" s="5" t="n">
        <v>0</v>
      </c>
      <c r="C27" s="7" t="n">
        <v>0.6</v>
      </c>
    </row>
    <row r="28">
      <c r="A28" s="4" t="inlineStr">
        <is>
          <t>Fair value measurements on a recurring basis | Natural gas contract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7" t="n">
        <v>1.6</v>
      </c>
      <c r="C30" s="7" t="n">
        <v>2.8</v>
      </c>
    </row>
    <row r="31">
      <c r="A31" s="3" t="inlineStr">
        <is>
          <t>Liabilities</t>
        </is>
      </c>
      <c r="B31" s="4" t="inlineStr">
        <is>
          <t xml:space="preserve"> </t>
        </is>
      </c>
      <c r="C31" s="4" t="inlineStr">
        <is>
          <t xml:space="preserve"> </t>
        </is>
      </c>
    </row>
    <row r="32">
      <c r="A32" s="4" t="inlineStr">
        <is>
          <t>Derivative liabilities</t>
        </is>
      </c>
      <c r="B32" s="7" t="n">
        <v>0.4</v>
      </c>
      <c r="C32" s="7" t="n">
        <v>0.3</v>
      </c>
    </row>
    <row r="33">
      <c r="A33" s="4" t="inlineStr">
        <is>
          <t>Fair value measurements on a recurring basis | Natural gas contracts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0</v>
      </c>
      <c r="C35" s="5" t="n">
        <v>0</v>
      </c>
    </row>
    <row r="36">
      <c r="A36" s="3" t="inlineStr">
        <is>
          <t>Liabilities</t>
        </is>
      </c>
      <c r="B36" s="4" t="inlineStr">
        <is>
          <t xml:space="preserve"> </t>
        </is>
      </c>
      <c r="C36" s="4" t="inlineStr">
        <is>
          <t xml:space="preserve"> </t>
        </is>
      </c>
    </row>
    <row r="37">
      <c r="A37" s="4" t="inlineStr">
        <is>
          <t>Derivative liabilities</t>
        </is>
      </c>
      <c r="B37" s="5" t="n">
        <v>0</v>
      </c>
      <c r="C37" s="5" t="n">
        <v>0</v>
      </c>
    </row>
    <row r="38">
      <c r="A38" s="4" t="inlineStr">
        <is>
          <t>Fair value measurements on a recurring basis | FTR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7" t="n">
        <v>0.4</v>
      </c>
      <c r="C40" s="5" t="n">
        <v>2</v>
      </c>
    </row>
    <row r="41">
      <c r="A41" s="4" t="inlineStr">
        <is>
          <t>Fair value measurements on a recurring basis | FTR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0</v>
      </c>
      <c r="C43" s="5" t="n">
        <v>0</v>
      </c>
    </row>
    <row r="44">
      <c r="A44" s="4" t="inlineStr">
        <is>
          <t>Fair value measurements on a recurring basis | FTR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4" t="inlineStr">
        <is>
          <t>Fair value measurements on a recurring basis | FTR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0.4</v>
      </c>
      <c r="C49" s="8"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USD ($) $ in Millions</t>
        </is>
      </c>
      <c r="B1" s="2" t="inlineStr">
        <is>
          <t>3 Months Ended</t>
        </is>
      </c>
    </row>
    <row r="2">
      <c r="B2" s="2" t="inlineStr">
        <is>
          <t>Mar. 31, 2025</t>
        </is>
      </c>
      <c r="C2" s="2" t="inlineStr">
        <is>
          <t>Mar. 31, 2024</t>
        </is>
      </c>
    </row>
    <row r="3">
      <c r="A3" s="3" t="inlineStr">
        <is>
          <t>Level 3 rollforward</t>
        </is>
      </c>
      <c r="B3" s="4" t="inlineStr">
        <is>
          <t xml:space="preserve"> </t>
        </is>
      </c>
      <c r="C3" s="4" t="inlineStr">
        <is>
          <t xml:space="preserve"> </t>
        </is>
      </c>
    </row>
    <row r="4">
      <c r="A4" s="4" t="inlineStr">
        <is>
          <t>Balance at the beginning of the period</t>
        </is>
      </c>
      <c r="B4" s="8" t="n">
        <v>2</v>
      </c>
      <c r="C4" s="8" t="n">
        <v>2</v>
      </c>
    </row>
    <row r="5">
      <c r="A5" s="4" t="inlineStr">
        <is>
          <t>Settlements</t>
        </is>
      </c>
      <c r="B5" s="7" t="n">
        <v>-1.6</v>
      </c>
      <c r="C5" s="7" t="n">
        <v>-1.4</v>
      </c>
    </row>
    <row r="6">
      <c r="A6" s="4" t="inlineStr">
        <is>
          <t>Balance at the end of the period</t>
        </is>
      </c>
      <c r="B6" s="6" t="n">
        <v>0.4</v>
      </c>
      <c r="C6" s="6" t="n">
        <v>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including current portion</t>
        </is>
      </c>
      <c r="B4" s="6" t="n">
        <v>2258.1</v>
      </c>
      <c r="C4" s="8" t="n">
        <v>2258</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including current portion</t>
        </is>
      </c>
      <c r="B7" s="6" t="n">
        <v>1917.2</v>
      </c>
      <c r="C7" s="6" t="n">
        <v>188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Mar. 31, 2025 USD ($) Instruments</t>
        </is>
      </c>
      <c r="C1" s="2" t="inlineStr">
        <is>
          <t>Dec. 31, 2024 USD ($) Instruments</t>
        </is>
      </c>
    </row>
    <row r="2">
      <c r="A2" s="3" t="inlineStr">
        <is>
          <t>Derivative assets</t>
        </is>
      </c>
      <c r="B2" s="4" t="inlineStr">
        <is>
          <t xml:space="preserve"> </t>
        </is>
      </c>
      <c r="C2" s="4" t="inlineStr">
        <is>
          <t xml:space="preserve"> </t>
        </is>
      </c>
    </row>
    <row r="3">
      <c r="A3" s="4" t="inlineStr">
        <is>
          <t>Current derivative assets</t>
        </is>
      </c>
      <c r="B3" s="8" t="n">
        <v>14</v>
      </c>
      <c r="C3" s="6" t="n">
        <v>7.8</v>
      </c>
    </row>
    <row r="4">
      <c r="A4" s="4" t="inlineStr">
        <is>
          <t>Derivative assets</t>
        </is>
      </c>
      <c r="B4" s="6" t="n">
        <v>14.4</v>
      </c>
      <c r="C4" s="6" t="n">
        <v>8.1</v>
      </c>
    </row>
    <row r="5">
      <c r="A5" s="4" t="inlineStr">
        <is>
          <t>Current derivative assets balance sheet location</t>
        </is>
      </c>
      <c r="B5" s="4" t="inlineStr">
        <is>
          <t>Other</t>
        </is>
      </c>
      <c r="C5" s="4" t="inlineStr">
        <is>
          <t>Other</t>
        </is>
      </c>
    </row>
    <row r="6">
      <c r="A6" s="4" t="inlineStr">
        <is>
          <t>Long-term derivative assets balance sheet location</t>
        </is>
      </c>
      <c r="B6" s="4" t="inlineStr">
        <is>
          <t>Other</t>
        </is>
      </c>
      <c r="C6" s="4" t="inlineStr">
        <is>
          <t>Other</t>
        </is>
      </c>
    </row>
    <row r="7">
      <c r="A7" s="3" t="inlineStr">
        <is>
          <t>Derivative liabilities</t>
        </is>
      </c>
      <c r="B7" s="4" t="inlineStr">
        <is>
          <t xml:space="preserve"> </t>
        </is>
      </c>
      <c r="C7" s="4" t="inlineStr">
        <is>
          <t xml:space="preserve"> </t>
        </is>
      </c>
    </row>
    <row r="8">
      <c r="A8" s="4" t="inlineStr">
        <is>
          <t>Current derivative liabilities</t>
        </is>
      </c>
      <c r="B8" s="6" t="n">
        <v>0.4</v>
      </c>
      <c r="C8" s="6" t="n">
        <v>0.9</v>
      </c>
    </row>
    <row r="9">
      <c r="A9" s="4" t="inlineStr">
        <is>
          <t>Derivative liabilities</t>
        </is>
      </c>
      <c r="B9" s="6" t="n">
        <v>0.4</v>
      </c>
      <c r="C9" s="6" t="n">
        <v>0.9</v>
      </c>
    </row>
    <row r="10">
      <c r="A10" s="4" t="inlineStr">
        <is>
          <t>Current derivative liability balance sheet location</t>
        </is>
      </c>
      <c r="B10" s="4" t="inlineStr">
        <is>
          <t>Other</t>
        </is>
      </c>
      <c r="C10" s="4" t="inlineStr">
        <is>
          <t>Other</t>
        </is>
      </c>
    </row>
    <row r="11">
      <c r="A11" s="4" t="inlineStr">
        <is>
          <t>Long-term derivative liabilities balance sheet location</t>
        </is>
      </c>
      <c r="B11" s="4" t="inlineStr">
        <is>
          <t>Other</t>
        </is>
      </c>
      <c r="C11" s="4" t="inlineStr">
        <is>
          <t>Other</t>
        </is>
      </c>
    </row>
    <row r="12">
      <c r="A12" s="4" t="inlineStr">
        <is>
          <t>Natural gas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Current derivative assets</t>
        </is>
      </c>
      <c r="B14" s="6" t="n">
        <v>13.6</v>
      </c>
      <c r="C14" s="6" t="n">
        <v>5.8</v>
      </c>
    </row>
    <row r="15">
      <c r="A15" s="4" t="inlineStr">
        <is>
          <t>Long-term derivative assets</t>
        </is>
      </c>
      <c r="B15" s="7" t="n">
        <v>0.4</v>
      </c>
      <c r="C15" s="7" t="n">
        <v>0.3</v>
      </c>
    </row>
    <row r="16">
      <c r="A16" s="3" t="inlineStr">
        <is>
          <t>Derivative liabilities</t>
        </is>
      </c>
      <c r="B16" s="4" t="inlineStr">
        <is>
          <t xml:space="preserve"> </t>
        </is>
      </c>
      <c r="C16" s="4" t="inlineStr">
        <is>
          <t xml:space="preserve"> </t>
        </is>
      </c>
    </row>
    <row r="17">
      <c r="A17" s="4" t="inlineStr">
        <is>
          <t>Current derivative liabilities</t>
        </is>
      </c>
      <c r="B17" s="7" t="n">
        <v>0.4</v>
      </c>
      <c r="C17" s="7" t="n">
        <v>0.9</v>
      </c>
    </row>
    <row r="18">
      <c r="A18" s="4" t="inlineStr">
        <is>
          <t>Long-term derivative liabilities</t>
        </is>
      </c>
      <c r="B18" s="5" t="n">
        <v>0</v>
      </c>
      <c r="C18" s="5" t="n">
        <v>0</v>
      </c>
    </row>
    <row r="19">
      <c r="A19" s="4" t="inlineStr">
        <is>
          <t>FTR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Current derivative assets</t>
        </is>
      </c>
      <c r="B21" s="7" t="n">
        <v>0.4</v>
      </c>
      <c r="C21" s="5" t="n">
        <v>2</v>
      </c>
    </row>
    <row r="22">
      <c r="A22" s="3" t="inlineStr">
        <is>
          <t>Derivative liabilities</t>
        </is>
      </c>
      <c r="B22" s="4" t="inlineStr">
        <is>
          <t xml:space="preserve"> </t>
        </is>
      </c>
      <c r="C22" s="4" t="inlineStr">
        <is>
          <t xml:space="preserve"> </t>
        </is>
      </c>
    </row>
    <row r="23">
      <c r="A23" s="4" t="inlineStr">
        <is>
          <t>Current derivative liabilities</t>
        </is>
      </c>
      <c r="B23" s="8" t="n">
        <v>0</v>
      </c>
      <c r="C23" s="8" t="n">
        <v>0</v>
      </c>
    </row>
    <row r="24">
      <c r="A24" s="4" t="inlineStr">
        <is>
          <t>Derivatives designated as hedging instruments</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Number of derivative instruments | Instruments</t>
        </is>
      </c>
      <c r="B26" s="5" t="n">
        <v>0</v>
      </c>
      <c r="C2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 GAINS (LOSSES) AND NOTIONAL VOLUMES (Details) MWh in Millions, MMBTU in Millions, $ in Millions</t>
        </is>
      </c>
      <c r="B1" s="2" t="inlineStr">
        <is>
          <t>3 Months Ended</t>
        </is>
      </c>
    </row>
    <row r="2">
      <c r="B2" s="2" t="inlineStr">
        <is>
          <t>Mar. 31, 2025 USD ($) MMBTU MWh</t>
        </is>
      </c>
      <c r="C2" s="2" t="inlineStr">
        <is>
          <t>Mar. 31, 2024 USD ($) MMBTU MWh</t>
        </is>
      </c>
    </row>
    <row r="3">
      <c r="A3" s="3" t="inlineStr">
        <is>
          <t>Realized gains and losses</t>
        </is>
      </c>
      <c r="B3" s="4" t="inlineStr">
        <is>
          <t xml:space="preserve"> </t>
        </is>
      </c>
      <c r="C3" s="4" t="inlineStr">
        <is>
          <t xml:space="preserve"> </t>
        </is>
      </c>
    </row>
    <row r="4">
      <c r="A4" s="4" t="inlineStr">
        <is>
          <t>Realized gains and losses on derivatives income statement location</t>
        </is>
      </c>
      <c r="B4" s="4" t="inlineStr">
        <is>
          <t>Cost of sales</t>
        </is>
      </c>
      <c r="C4" s="4" t="inlineStr">
        <is>
          <t>Cost of sales</t>
        </is>
      </c>
    </row>
    <row r="5">
      <c r="A5" s="4" t="inlineStr">
        <is>
          <t>Gains (losses)</t>
        </is>
      </c>
      <c r="B5" s="6" t="n">
        <v>1.3</v>
      </c>
      <c r="C5" s="6" t="n">
        <v>-8.4</v>
      </c>
    </row>
    <row r="6">
      <c r="A6" s="4" t="inlineStr">
        <is>
          <t>Natural gas contracts</t>
        </is>
      </c>
      <c r="B6" s="4" t="inlineStr">
        <is>
          <t xml:space="preserve"> </t>
        </is>
      </c>
      <c r="C6" s="4" t="inlineStr">
        <is>
          <t xml:space="preserve"> </t>
        </is>
      </c>
    </row>
    <row r="7">
      <c r="A7" s="3" t="inlineStr">
        <is>
          <t>Realized gains and losses</t>
        </is>
      </c>
      <c r="B7" s="4" t="inlineStr">
        <is>
          <t xml:space="preserve"> </t>
        </is>
      </c>
      <c r="C7" s="4" t="inlineStr">
        <is>
          <t xml:space="preserve"> </t>
        </is>
      </c>
    </row>
    <row r="8">
      <c r="A8" s="4" t="inlineStr">
        <is>
          <t>Gains (losses)</t>
        </is>
      </c>
      <c r="B8" s="6" t="n">
        <v>0.7</v>
      </c>
      <c r="C8" s="6" t="n">
        <v>-8.300000000000001</v>
      </c>
    </row>
    <row r="9">
      <c r="A9" s="3" t="inlineStr">
        <is>
          <t>Notional sales volumes</t>
        </is>
      </c>
      <c r="B9" s="4" t="inlineStr">
        <is>
          <t xml:space="preserve"> </t>
        </is>
      </c>
      <c r="C9" s="4" t="inlineStr">
        <is>
          <t xml:space="preserve"> </t>
        </is>
      </c>
    </row>
    <row r="10">
      <c r="A10" s="4" t="inlineStr">
        <is>
          <t>Notional sales volumes | MMBTU</t>
        </is>
      </c>
      <c r="B10" s="7" t="n">
        <v>12.3</v>
      </c>
      <c r="C10" s="7" t="n">
        <v>14.4</v>
      </c>
    </row>
    <row r="11">
      <c r="A11" s="4" t="inlineStr">
        <is>
          <t>FTRs</t>
        </is>
      </c>
      <c r="B11" s="4" t="inlineStr">
        <is>
          <t xml:space="preserve"> </t>
        </is>
      </c>
      <c r="C11" s="4" t="inlineStr">
        <is>
          <t xml:space="preserve"> </t>
        </is>
      </c>
    </row>
    <row r="12">
      <c r="A12" s="3" t="inlineStr">
        <is>
          <t>Realized gains and losses</t>
        </is>
      </c>
      <c r="B12" s="4" t="inlineStr">
        <is>
          <t xml:space="preserve"> </t>
        </is>
      </c>
      <c r="C12" s="4" t="inlineStr">
        <is>
          <t xml:space="preserve"> </t>
        </is>
      </c>
    </row>
    <row r="13">
      <c r="A13" s="4" t="inlineStr">
        <is>
          <t>Gains (losses)</t>
        </is>
      </c>
      <c r="B13" s="6" t="n">
        <v>0.6</v>
      </c>
      <c r="C13" s="6" t="n">
        <v>-0.1</v>
      </c>
    </row>
    <row r="14">
      <c r="A14" s="3" t="inlineStr">
        <is>
          <t>Notional sales volumes</t>
        </is>
      </c>
      <c r="B14" s="4" t="inlineStr">
        <is>
          <t xml:space="preserve"> </t>
        </is>
      </c>
      <c r="C14" s="4" t="inlineStr">
        <is>
          <t xml:space="preserve"> </t>
        </is>
      </c>
    </row>
    <row r="15">
      <c r="A15" s="4" t="inlineStr">
        <is>
          <t>Notional sales volumes | MWh</t>
        </is>
      </c>
      <c r="B15" s="7" t="n">
        <v>2.3</v>
      </c>
      <c r="C15" s="7" t="n">
        <v>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Mar. 31, 2025</t>
        </is>
      </c>
      <c r="C1" s="2" t="inlineStr">
        <is>
          <t>Dec. 31, 2024</t>
        </is>
      </c>
    </row>
    <row r="2">
      <c r="A2" s="3" t="inlineStr">
        <is>
          <t>Cash collateral</t>
        </is>
      </c>
      <c r="B2" s="4" t="inlineStr">
        <is>
          <t xml:space="preserve"> </t>
        </is>
      </c>
      <c r="C2" s="4" t="inlineStr">
        <is>
          <t xml:space="preserve"> </t>
        </is>
      </c>
    </row>
    <row r="3">
      <c r="A3" s="4" t="inlineStr">
        <is>
          <t>Cash collateral posted</t>
        </is>
      </c>
      <c r="B3" s="6" t="n">
        <v>5.6</v>
      </c>
      <c r="C3" s="6" t="n">
        <v>5.7</v>
      </c>
    </row>
    <row r="4">
      <c r="A4" s="4" t="inlineStr">
        <is>
          <t>Cash collateral received</t>
        </is>
      </c>
      <c r="B4" s="7" t="n">
        <v>7.2</v>
      </c>
      <c r="C4" s="7" t="n">
        <v>1.1</v>
      </c>
    </row>
    <row r="5">
      <c r="A5" s="3" t="inlineStr">
        <is>
          <t>Offsetting derivative assets</t>
        </is>
      </c>
      <c r="B5" s="4" t="inlineStr">
        <is>
          <t xml:space="preserve"> </t>
        </is>
      </c>
      <c r="C5" s="4" t="inlineStr">
        <is>
          <t xml:space="preserve"> </t>
        </is>
      </c>
    </row>
    <row r="6">
      <c r="A6" s="4" t="inlineStr">
        <is>
          <t>Gross amount recognized on the balance sheet</t>
        </is>
      </c>
      <c r="B6" s="7" t="n">
        <v>14.4</v>
      </c>
      <c r="C6" s="7" t="n">
        <v>8.1</v>
      </c>
    </row>
    <row r="7">
      <c r="A7" s="4" t="inlineStr">
        <is>
          <t>Gross amount not offset on the balance sheet</t>
        </is>
      </c>
      <c r="B7" s="7" t="n">
        <v>-7.4</v>
      </c>
      <c r="C7" s="7" t="n">
        <v>-1.6</v>
      </c>
    </row>
    <row r="8">
      <c r="A8" s="4" t="inlineStr">
        <is>
          <t>Net amount</t>
        </is>
      </c>
      <c r="B8" s="5" t="n">
        <v>7</v>
      </c>
      <c r="C8" s="7" t="n">
        <v>6.5</v>
      </c>
    </row>
    <row r="9">
      <c r="A9" s="4" t="inlineStr">
        <is>
          <t>Cash collateral received</t>
        </is>
      </c>
      <c r="B9" s="7" t="n">
        <v>7.2</v>
      </c>
      <c r="C9" s="7" t="n">
        <v>1.1</v>
      </c>
    </row>
    <row r="10">
      <c r="A10" s="3" t="inlineStr">
        <is>
          <t>Offsetting derivative liabilities</t>
        </is>
      </c>
      <c r="B10" s="4" t="inlineStr">
        <is>
          <t xml:space="preserve"> </t>
        </is>
      </c>
      <c r="C10" s="4" t="inlineStr">
        <is>
          <t xml:space="preserve"> </t>
        </is>
      </c>
    </row>
    <row r="11">
      <c r="A11" s="4" t="inlineStr">
        <is>
          <t>Gross amount recognized on balance sheet</t>
        </is>
      </c>
      <c r="B11" s="7" t="n">
        <v>0.4</v>
      </c>
      <c r="C11" s="7" t="n">
        <v>0.9</v>
      </c>
    </row>
    <row r="12">
      <c r="A12" s="4" t="inlineStr">
        <is>
          <t>Gross amount not offset on balance sheet</t>
        </is>
      </c>
      <c r="B12" s="7" t="n">
        <v>-0.2</v>
      </c>
      <c r="C12" s="7" t="n">
        <v>-0.5</v>
      </c>
    </row>
    <row r="13">
      <c r="A13" s="4" t="inlineStr">
        <is>
          <t>Net amount</t>
        </is>
      </c>
      <c r="B13" s="6" t="n">
        <v>0.2</v>
      </c>
      <c r="C13" s="6"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3" customWidth="1" min="2" max="2"/>
    <col width="34" customWidth="1" min="3" max="3"/>
    <col width="13" customWidth="1" min="4" max="4"/>
    <col width="27" customWidth="1" min="5" max="5"/>
    <col width="18" customWidth="1" min="6" max="6"/>
  </cols>
  <sheetData>
    <row r="1">
      <c r="A1" s="1" t="inlineStr">
        <is>
          <t>CONDENS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row>
    <row r="2">
      <c r="A2" s="4" t="inlineStr">
        <is>
          <t>Balance at Dec. 31, 2023</t>
        </is>
      </c>
      <c r="B2" s="4" t="inlineStr">
        <is>
          <t xml:space="preserve"> </t>
        </is>
      </c>
      <c r="C2" s="6" t="n">
        <v>2553.7</v>
      </c>
      <c r="D2" s="6" t="n">
        <v>95.59999999999999</v>
      </c>
      <c r="E2" s="8" t="n">
        <v>1782</v>
      </c>
      <c r="F2" s="6" t="n">
        <v>676.1</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7.40000000000001</v>
      </c>
      <c r="C4" s="7" t="n">
        <v>67.40000000000001</v>
      </c>
      <c r="D4" s="5" t="n">
        <v>0</v>
      </c>
      <c r="E4" s="5" t="n">
        <v>0</v>
      </c>
      <c r="F4" s="7" t="n">
        <v>67.40000000000001</v>
      </c>
    </row>
    <row r="5">
      <c r="A5" s="4" t="inlineStr">
        <is>
          <t>Equity contribution from parent</t>
        </is>
      </c>
      <c r="B5" s="5" t="n">
        <v>20</v>
      </c>
      <c r="C5" s="5" t="n">
        <v>20</v>
      </c>
      <c r="D5" s="5" t="n">
        <v>0</v>
      </c>
      <c r="E5" s="5" t="n">
        <v>20</v>
      </c>
      <c r="F5" s="5" t="n">
        <v>0</v>
      </c>
    </row>
    <row r="6">
      <c r="A6" s="4" t="inlineStr">
        <is>
          <t>Payment of dividends to parent</t>
        </is>
      </c>
      <c r="B6" s="5" t="n">
        <v>-80</v>
      </c>
      <c r="C6" s="5" t="n">
        <v>-80</v>
      </c>
      <c r="D6" s="5" t="n">
        <v>0</v>
      </c>
      <c r="E6" s="5" t="n">
        <v>0</v>
      </c>
      <c r="F6" s="5" t="n">
        <v>-80</v>
      </c>
    </row>
    <row r="7">
      <c r="A7" s="4" t="inlineStr">
        <is>
          <t>Stock-based compensation and other</t>
        </is>
      </c>
      <c r="B7" s="4" t="inlineStr">
        <is>
          <t xml:space="preserve"> </t>
        </is>
      </c>
      <c r="C7" s="7" t="n">
        <v>0.2</v>
      </c>
      <c r="D7" s="5" t="n">
        <v>0</v>
      </c>
      <c r="E7" s="7" t="n">
        <v>0.2</v>
      </c>
      <c r="F7" s="5" t="n">
        <v>0</v>
      </c>
    </row>
    <row r="8">
      <c r="A8" s="4" t="inlineStr">
        <is>
          <t>Balance at Mar. 31, 2024</t>
        </is>
      </c>
      <c r="B8" s="4" t="inlineStr">
        <is>
          <t xml:space="preserve"> </t>
        </is>
      </c>
      <c r="C8" s="7" t="n">
        <v>2561.3</v>
      </c>
      <c r="D8" s="7" t="n">
        <v>95.59999999999999</v>
      </c>
      <c r="E8" s="7" t="n">
        <v>1802.2</v>
      </c>
      <c r="F8" s="7" t="n">
        <v>663.5</v>
      </c>
    </row>
    <row r="9">
      <c r="A9" s="4" t="inlineStr">
        <is>
          <t>Balance at Dec. 31, 2024</t>
        </is>
      </c>
      <c r="B9" s="4" t="inlineStr">
        <is>
          <t xml:space="preserve"> </t>
        </is>
      </c>
      <c r="C9" s="7" t="n">
        <v>2711.8</v>
      </c>
      <c r="D9" s="7" t="n">
        <v>95.59999999999999</v>
      </c>
      <c r="E9" s="7" t="n">
        <v>1857.2</v>
      </c>
      <c r="F9" s="5" t="n">
        <v>759</v>
      </c>
    </row>
    <row r="10">
      <c r="A10" s="3" t="inlineStr">
        <is>
          <t>Statements of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7" t="n">
        <v>75.8</v>
      </c>
      <c r="C11" s="7" t="n">
        <v>75.8</v>
      </c>
      <c r="D11" s="5" t="n">
        <v>0</v>
      </c>
      <c r="E11" s="5" t="n">
        <v>0</v>
      </c>
      <c r="F11" s="7" t="n">
        <v>75.8</v>
      </c>
    </row>
    <row r="12">
      <c r="A12" s="4" t="inlineStr">
        <is>
          <t>Equity contribution from parent</t>
        </is>
      </c>
      <c r="B12" s="5" t="n">
        <v>0</v>
      </c>
      <c r="C12" s="4" t="inlineStr">
        <is>
          <t xml:space="preserve"> </t>
        </is>
      </c>
      <c r="D12" s="4" t="inlineStr">
        <is>
          <t xml:space="preserve"> </t>
        </is>
      </c>
      <c r="E12" s="4" t="inlineStr">
        <is>
          <t xml:space="preserve"> </t>
        </is>
      </c>
      <c r="F12" s="4" t="inlineStr">
        <is>
          <t xml:space="preserve"> </t>
        </is>
      </c>
    </row>
    <row r="13">
      <c r="A13" s="4" t="inlineStr">
        <is>
          <t>Payment of dividends to parent</t>
        </is>
      </c>
      <c r="B13" s="8" t="n">
        <v>-30</v>
      </c>
      <c r="C13" s="5" t="n">
        <v>-30</v>
      </c>
      <c r="D13" s="5" t="n">
        <v>0</v>
      </c>
      <c r="E13" s="5" t="n">
        <v>0</v>
      </c>
      <c r="F13" s="5" t="n">
        <v>-30</v>
      </c>
    </row>
    <row r="14">
      <c r="A14" s="4" t="inlineStr">
        <is>
          <t>Stock-based compensation and other</t>
        </is>
      </c>
      <c r="B14" s="4" t="inlineStr">
        <is>
          <t xml:space="preserve"> </t>
        </is>
      </c>
      <c r="C14" s="7" t="n">
        <v>0.1</v>
      </c>
      <c r="D14" s="5" t="n">
        <v>0</v>
      </c>
      <c r="E14" s="7" t="n">
        <v>0.1</v>
      </c>
      <c r="F14" s="5" t="n">
        <v>0</v>
      </c>
    </row>
    <row r="15">
      <c r="A15" s="4" t="inlineStr">
        <is>
          <t>Balance at Mar. 31, 2025</t>
        </is>
      </c>
      <c r="B15" s="4" t="inlineStr">
        <is>
          <t xml:space="preserve"> </t>
        </is>
      </c>
      <c r="C15" s="6" t="n">
        <v>2757.7</v>
      </c>
      <c r="D15" s="6" t="n">
        <v>95.59999999999999</v>
      </c>
      <c r="E15" s="6" t="n">
        <v>1857.3</v>
      </c>
      <c r="F15" s="6" t="n">
        <v>8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Mar. 31, 2025 USD ($)</t>
        </is>
      </c>
    </row>
    <row r="2">
      <c r="A2" s="4" t="inlineStr">
        <is>
          <t>Standby letters of credit</t>
        </is>
      </c>
      <c r="B2" s="4" t="inlineStr">
        <is>
          <t xml:space="preserve"> </t>
        </is>
      </c>
    </row>
    <row r="3">
      <c r="A3" s="3" t="inlineStr">
        <is>
          <t>Guarantees</t>
        </is>
      </c>
      <c r="B3" s="4" t="inlineStr">
        <is>
          <t xml:space="preserve"> </t>
        </is>
      </c>
    </row>
    <row r="4">
      <c r="A4" s="4" t="inlineStr">
        <is>
          <t>Guarantees with expiration over 3 years</t>
        </is>
      </c>
      <c r="B4" s="6" t="n">
        <v>2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MPLOYEE BENEFITS-COSTS AND CONTRIBUTIONS (Details) - USD ($) $ in Millions</t>
        </is>
      </c>
      <c r="B1" s="2" t="inlineStr">
        <is>
          <t>3 Months Ended</t>
        </is>
      </c>
    </row>
    <row r="2">
      <c r="B2" s="2" t="inlineStr">
        <is>
          <t>Mar. 31, 2025</t>
        </is>
      </c>
      <c r="C2" s="2" t="inlineStr">
        <is>
          <t>Mar. 31, 2024</t>
        </is>
      </c>
      <c r="D2" s="2" t="inlineStr">
        <is>
          <t>Dec. 31, 2024</t>
        </is>
      </c>
    </row>
    <row r="3">
      <c r="A3" s="3" t="inlineStr">
        <is>
          <t>Components of net periodic benefit cost (credit)</t>
        </is>
      </c>
      <c r="B3" s="4" t="inlineStr">
        <is>
          <t xml:space="preserve"> </t>
        </is>
      </c>
      <c r="C3" s="4" t="inlineStr">
        <is>
          <t xml:space="preserve"> </t>
        </is>
      </c>
      <c r="D3" s="4" t="inlineStr">
        <is>
          <t xml:space="preserve"> </t>
        </is>
      </c>
    </row>
    <row r="4">
      <c r="A4" s="4" t="inlineStr">
        <is>
          <t>Regulatory assets</t>
        </is>
      </c>
      <c r="B4" s="6" t="n">
        <v>435.8</v>
      </c>
      <c r="C4" s="4" t="inlineStr">
        <is>
          <t xml:space="preserve"> </t>
        </is>
      </c>
      <c r="D4" s="6" t="n">
        <v>449.7</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 (credit)</t>
        </is>
      </c>
      <c r="B6" s="4" t="inlineStr">
        <is>
          <t xml:space="preserve"> </t>
        </is>
      </c>
      <c r="C6" s="4" t="inlineStr">
        <is>
          <t xml:space="preserve"> </t>
        </is>
      </c>
      <c r="D6" s="4" t="inlineStr">
        <is>
          <t xml:space="preserve"> </t>
        </is>
      </c>
    </row>
    <row r="7">
      <c r="A7" s="4" t="inlineStr">
        <is>
          <t>Service cost</t>
        </is>
      </c>
      <c r="B7" s="7" t="n">
        <v>1.2</v>
      </c>
      <c r="C7" s="6" t="n">
        <v>1.3</v>
      </c>
      <c r="D7" s="4" t="inlineStr">
        <is>
          <t xml:space="preserve"> </t>
        </is>
      </c>
    </row>
    <row r="8">
      <c r="A8" s="4" t="inlineStr">
        <is>
          <t>Interest cost</t>
        </is>
      </c>
      <c r="B8" s="7" t="n">
        <v>7.6</v>
      </c>
      <c r="C8" s="7" t="n">
        <v>7.4</v>
      </c>
      <c r="D8" s="4" t="inlineStr">
        <is>
          <t xml:space="preserve"> </t>
        </is>
      </c>
    </row>
    <row r="9">
      <c r="A9" s="4" t="inlineStr">
        <is>
          <t>Expected return on plan assets</t>
        </is>
      </c>
      <c r="B9" s="7" t="n">
        <v>-12.4</v>
      </c>
      <c r="C9" s="7" t="n">
        <v>-12.7</v>
      </c>
      <c r="D9" s="4" t="inlineStr">
        <is>
          <t xml:space="preserve"> </t>
        </is>
      </c>
    </row>
    <row r="10">
      <c r="A10" s="4" t="inlineStr">
        <is>
          <t>Amortization of net actuarial loss</t>
        </is>
      </c>
      <c r="B10" s="7" t="n">
        <v>4.3</v>
      </c>
      <c r="C10" s="7" t="n">
        <v>4.3</v>
      </c>
      <c r="D10" s="4" t="inlineStr">
        <is>
          <t xml:space="preserve"> </t>
        </is>
      </c>
    </row>
    <row r="11">
      <c r="A11" s="4" t="inlineStr">
        <is>
          <t>Net periodic benefit (credit) cost</t>
        </is>
      </c>
      <c r="B11" s="7" t="n">
        <v>0.7</v>
      </c>
      <c r="C11" s="7" t="n">
        <v>0.3</v>
      </c>
      <c r="D11" s="4" t="inlineStr">
        <is>
          <t xml:space="preserve"> </t>
        </is>
      </c>
    </row>
    <row r="12">
      <c r="A12" s="4" t="inlineStr">
        <is>
          <t>Contributions and payments related to pension and OPEB plans</t>
        </is>
      </c>
      <c r="B12" s="7" t="n">
        <v>0.1</v>
      </c>
      <c r="C12" s="4" t="inlineStr">
        <is>
          <t xml:space="preserve"> </t>
        </is>
      </c>
      <c r="D12" s="4" t="inlineStr">
        <is>
          <t xml:space="preserve"> </t>
        </is>
      </c>
    </row>
    <row r="13">
      <c r="A13" s="4" t="inlineStr">
        <is>
          <t>Estimated future employer contributions for the remainder of the year</t>
        </is>
      </c>
      <c r="B13" s="7" t="n">
        <v>0.4</v>
      </c>
      <c r="C13" s="4" t="inlineStr">
        <is>
          <t xml:space="preserve"> </t>
        </is>
      </c>
      <c r="D13" s="4" t="inlineStr">
        <is>
          <t xml:space="preserve"> </t>
        </is>
      </c>
    </row>
    <row r="14">
      <c r="A14" s="4" t="inlineStr">
        <is>
          <t>Pension Benefits | Pension and Other Postretirement Plans Cost</t>
        </is>
      </c>
      <c r="B14" s="4" t="inlineStr">
        <is>
          <t xml:space="preserve"> </t>
        </is>
      </c>
      <c r="C14" s="4" t="inlineStr">
        <is>
          <t xml:space="preserve"> </t>
        </is>
      </c>
      <c r="D14" s="4" t="inlineStr">
        <is>
          <t xml:space="preserve"> </t>
        </is>
      </c>
    </row>
    <row r="15">
      <c r="A15" s="3" t="inlineStr">
        <is>
          <t>Components of net periodic benefit cost (credit)</t>
        </is>
      </c>
      <c r="B15" s="4" t="inlineStr">
        <is>
          <t xml:space="preserve"> </t>
        </is>
      </c>
      <c r="C15" s="4" t="inlineStr">
        <is>
          <t xml:space="preserve"> </t>
        </is>
      </c>
      <c r="D15" s="4" t="inlineStr">
        <is>
          <t xml:space="preserve"> </t>
        </is>
      </c>
    </row>
    <row r="16">
      <c r="A16" s="4" t="inlineStr">
        <is>
          <t>Regulatory assets</t>
        </is>
      </c>
      <c r="B16" s="7" t="n">
        <v>10.6</v>
      </c>
      <c r="C16" s="4" t="inlineStr">
        <is>
          <t xml:space="preserve"> </t>
        </is>
      </c>
      <c r="D16" s="7" t="n">
        <v>12.9</v>
      </c>
    </row>
    <row r="17">
      <c r="A17" s="4" t="inlineStr">
        <is>
          <t>Other Postretirement Benefits</t>
        </is>
      </c>
      <c r="B17" s="4" t="inlineStr">
        <is>
          <t xml:space="preserve"> </t>
        </is>
      </c>
      <c r="C17" s="4" t="inlineStr">
        <is>
          <t xml:space="preserve"> </t>
        </is>
      </c>
      <c r="D17" s="4" t="inlineStr">
        <is>
          <t xml:space="preserve"> </t>
        </is>
      </c>
    </row>
    <row r="18">
      <c r="A18" s="3" t="inlineStr">
        <is>
          <t>Components of net periodic benefit cost (credit)</t>
        </is>
      </c>
      <c r="B18" s="4" t="inlineStr">
        <is>
          <t xml:space="preserve"> </t>
        </is>
      </c>
      <c r="C18" s="4" t="inlineStr">
        <is>
          <t xml:space="preserve"> </t>
        </is>
      </c>
      <c r="D18" s="4" t="inlineStr">
        <is>
          <t xml:space="preserve"> </t>
        </is>
      </c>
    </row>
    <row r="19">
      <c r="A19" s="4" t="inlineStr">
        <is>
          <t>Service cost</t>
        </is>
      </c>
      <c r="B19" s="7" t="n">
        <v>0.7</v>
      </c>
      <c r="C19" s="7" t="n">
        <v>0.8</v>
      </c>
      <c r="D19" s="4" t="inlineStr">
        <is>
          <t xml:space="preserve"> </t>
        </is>
      </c>
    </row>
    <row r="20">
      <c r="A20" s="4" t="inlineStr">
        <is>
          <t>Interest cost</t>
        </is>
      </c>
      <c r="B20" s="7" t="n">
        <v>1.8</v>
      </c>
      <c r="C20" s="7" t="n">
        <v>1.6</v>
      </c>
      <c r="D20" s="4" t="inlineStr">
        <is>
          <t xml:space="preserve"> </t>
        </is>
      </c>
    </row>
    <row r="21">
      <c r="A21" s="4" t="inlineStr">
        <is>
          <t>Expected return on plan assets</t>
        </is>
      </c>
      <c r="B21" s="7" t="n">
        <v>-4.5</v>
      </c>
      <c r="C21" s="7" t="n">
        <v>-4.3</v>
      </c>
      <c r="D21" s="4" t="inlineStr">
        <is>
          <t xml:space="preserve"> </t>
        </is>
      </c>
    </row>
    <row r="22">
      <c r="A22" s="4" t="inlineStr">
        <is>
          <t>Amortization of prior service credit</t>
        </is>
      </c>
      <c r="B22" s="7" t="n">
        <v>-2.5</v>
      </c>
      <c r="C22" s="7" t="n">
        <v>-2.5</v>
      </c>
      <c r="D22" s="4" t="inlineStr">
        <is>
          <t xml:space="preserve"> </t>
        </is>
      </c>
    </row>
    <row r="23">
      <c r="A23" s="4" t="inlineStr">
        <is>
          <t>Amortization of net actuarial loss</t>
        </is>
      </c>
      <c r="B23" s="7" t="n">
        <v>0.6</v>
      </c>
      <c r="C23" s="7" t="n">
        <v>0.5</v>
      </c>
      <c r="D23" s="4" t="inlineStr">
        <is>
          <t xml:space="preserve"> </t>
        </is>
      </c>
    </row>
    <row r="24">
      <c r="A24" s="4" t="inlineStr">
        <is>
          <t>Net periodic benefit (credit) cost</t>
        </is>
      </c>
      <c r="B24" s="7" t="n">
        <v>-3.9</v>
      </c>
      <c r="C24" s="6" t="n">
        <v>-3.9</v>
      </c>
      <c r="D24" s="4" t="inlineStr">
        <is>
          <t xml:space="preserve"> </t>
        </is>
      </c>
    </row>
    <row r="25">
      <c r="A25" s="4" t="inlineStr">
        <is>
          <t>Contributions and payments related to pension and OPEB plans</t>
        </is>
      </c>
      <c r="B25" s="7" t="n">
        <v>0.2</v>
      </c>
      <c r="C25" s="4" t="inlineStr">
        <is>
          <t xml:space="preserve"> </t>
        </is>
      </c>
      <c r="D25" s="4" t="inlineStr">
        <is>
          <t xml:space="preserve"> </t>
        </is>
      </c>
    </row>
    <row r="26">
      <c r="A26" s="4" t="inlineStr">
        <is>
          <t>Estimated future employer contributions for the remainder of the year</t>
        </is>
      </c>
      <c r="B26" s="7" t="n">
        <v>0.8</v>
      </c>
      <c r="C26" s="4" t="inlineStr">
        <is>
          <t xml:space="preserve"> </t>
        </is>
      </c>
      <c r="D26" s="4" t="inlineStr">
        <is>
          <t xml:space="preserve"> </t>
        </is>
      </c>
    </row>
    <row r="27">
      <c r="A27" s="4" t="inlineStr">
        <is>
          <t>Other Postretirement Benefits | Pension and Other Postretirement Plans Cost</t>
        </is>
      </c>
      <c r="B27" s="4" t="inlineStr">
        <is>
          <t xml:space="preserve"> </t>
        </is>
      </c>
      <c r="C27" s="4" t="inlineStr">
        <is>
          <t xml:space="preserve"> </t>
        </is>
      </c>
      <c r="D27" s="4" t="inlineStr">
        <is>
          <t xml:space="preserve"> </t>
        </is>
      </c>
    </row>
    <row r="28">
      <c r="A28" s="3" t="inlineStr">
        <is>
          <t>Components of net periodic benefit cost (credit)</t>
        </is>
      </c>
      <c r="B28" s="4" t="inlineStr">
        <is>
          <t xml:space="preserve"> </t>
        </is>
      </c>
      <c r="C28" s="4" t="inlineStr">
        <is>
          <t xml:space="preserve"> </t>
        </is>
      </c>
      <c r="D28" s="4" t="inlineStr">
        <is>
          <t xml:space="preserve"> </t>
        </is>
      </c>
    </row>
    <row r="29">
      <c r="A29" s="4" t="inlineStr">
        <is>
          <t>Regulatory assets</t>
        </is>
      </c>
      <c r="B29" s="6" t="n">
        <v>12.5</v>
      </c>
      <c r="C29" s="4" t="inlineStr">
        <is>
          <t xml:space="preserve"> </t>
        </is>
      </c>
      <c r="D29" s="6" t="n">
        <v>14.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Changes to the carrying amount of goodwill</t>
        </is>
      </c>
      <c r="B4" s="8" t="n">
        <v>0</v>
      </c>
      <c r="C4" s="4" t="inlineStr">
        <is>
          <t xml:space="preserve"> </t>
        </is>
      </c>
    </row>
    <row r="5">
      <c r="A5" s="4" t="inlineStr">
        <is>
          <t>Accumulated impairment loss</t>
        </is>
      </c>
      <c r="B5" s="5" t="n">
        <v>0</v>
      </c>
      <c r="C5" s="4" t="inlineStr">
        <is>
          <t xml:space="preserve"> </t>
        </is>
      </c>
    </row>
    <row r="6">
      <c r="A6" s="4" t="inlineStr">
        <is>
          <t>Spectrum frequencie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 intangible assets</t>
        </is>
      </c>
      <c r="B8" s="6" t="n">
        <v>5.3</v>
      </c>
      <c r="C8" s="6" t="n">
        <v>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39" customWidth="1" min="2" max="2"/>
    <col width="22" customWidth="1" min="3" max="3"/>
    <col width="22" customWidth="1" min="4" max="4"/>
  </cols>
  <sheetData>
    <row r="1">
      <c r="A1" s="1" t="inlineStr">
        <is>
          <t>SEGMENT INFORMATION (Details) $ in Millions</t>
        </is>
      </c>
      <c r="B1" s="2" t="inlineStr">
        <is>
          <t>3 Months Ended</t>
        </is>
      </c>
    </row>
    <row r="2">
      <c r="B2" s="2" t="inlineStr">
        <is>
          <t>Mar. 31, 2025 USD ($) numberOfSegments</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numberOfSegments</t>
        </is>
      </c>
      <c r="B4" s="5" t="n">
        <v>2</v>
      </c>
      <c r="C4" s="4" t="inlineStr">
        <is>
          <t xml:space="preserve"> </t>
        </is>
      </c>
      <c r="D4" s="4" t="inlineStr">
        <is>
          <t xml:space="preserve"> </t>
        </is>
      </c>
    </row>
    <row r="5">
      <c r="A5" s="3" t="inlineStr">
        <is>
          <t>Segment information</t>
        </is>
      </c>
      <c r="B5" s="4" t="inlineStr">
        <is>
          <t xml:space="preserve"> </t>
        </is>
      </c>
      <c r="C5" s="4" t="inlineStr">
        <is>
          <t xml:space="preserve"> </t>
        </is>
      </c>
      <c r="D5" s="4" t="inlineStr">
        <is>
          <t xml:space="preserve"> </t>
        </is>
      </c>
    </row>
    <row r="6">
      <c r="A6" s="4" t="inlineStr">
        <is>
          <t>External revenues</t>
        </is>
      </c>
      <c r="B6" s="6" t="n">
        <v>498.7</v>
      </c>
      <c r="C6" s="6" t="n">
        <v>427.2</v>
      </c>
      <c r="D6" s="4" t="inlineStr">
        <is>
          <t xml:space="preserve"> </t>
        </is>
      </c>
    </row>
    <row r="7">
      <c r="A7" s="4" t="inlineStr">
        <is>
          <t>Fuel and purchased power</t>
        </is>
      </c>
      <c r="B7" s="7" t="n">
        <v>97.5</v>
      </c>
      <c r="C7" s="7" t="n">
        <v>81.09999999999999</v>
      </c>
      <c r="D7" s="4" t="inlineStr">
        <is>
          <t xml:space="preserve"> </t>
        </is>
      </c>
    </row>
    <row r="8">
      <c r="A8" s="4" t="inlineStr">
        <is>
          <t>Cost of natural gas sold</t>
        </is>
      </c>
      <c r="B8" s="7" t="n">
        <v>92.7</v>
      </c>
      <c r="C8" s="7" t="n">
        <v>73.8</v>
      </c>
      <c r="D8" s="4" t="inlineStr">
        <is>
          <t xml:space="preserve"> </t>
        </is>
      </c>
    </row>
    <row r="9">
      <c r="A9" s="4" t="inlineStr">
        <is>
          <t>Other operation and maintenance</t>
        </is>
      </c>
      <c r="B9" s="7" t="n">
        <v>119.3</v>
      </c>
      <c r="C9" s="7" t="n">
        <v>104.6</v>
      </c>
      <c r="D9" s="4" t="inlineStr">
        <is>
          <t xml:space="preserve"> </t>
        </is>
      </c>
    </row>
    <row r="10">
      <c r="A10" s="4" t="inlineStr">
        <is>
          <t>Depreciation and amortization</t>
        </is>
      </c>
      <c r="B10" s="7" t="n">
        <v>65.8</v>
      </c>
      <c r="C10" s="7" t="n">
        <v>59.1</v>
      </c>
      <c r="D10" s="4" t="inlineStr">
        <is>
          <t xml:space="preserve"> </t>
        </is>
      </c>
    </row>
    <row r="11">
      <c r="A11" s="4" t="inlineStr">
        <is>
          <t>Property and revenue taxes</t>
        </is>
      </c>
      <c r="B11" s="7" t="n">
        <v>11.4</v>
      </c>
      <c r="C11" s="5" t="n">
        <v>12</v>
      </c>
      <c r="D11" s="4" t="inlineStr">
        <is>
          <t xml:space="preserve"> </t>
        </is>
      </c>
    </row>
    <row r="12">
      <c r="A12" s="4" t="inlineStr">
        <is>
          <t>Other income, net</t>
        </is>
      </c>
      <c r="B12" s="7" t="n">
        <v>4.3</v>
      </c>
      <c r="C12" s="7" t="n">
        <v>11.5</v>
      </c>
      <c r="D12" s="4" t="inlineStr">
        <is>
          <t xml:space="preserve"> </t>
        </is>
      </c>
    </row>
    <row r="13">
      <c r="A13" s="4" t="inlineStr">
        <is>
          <t>Interest expense</t>
        </is>
      </c>
      <c r="B13" s="5" t="n">
        <v>24</v>
      </c>
      <c r="C13" s="5" t="n">
        <v>24</v>
      </c>
      <c r="D13" s="4" t="inlineStr">
        <is>
          <t xml:space="preserve"> </t>
        </is>
      </c>
    </row>
    <row r="14">
      <c r="A14" s="4" t="inlineStr">
        <is>
          <t>Income tax expense</t>
        </is>
      </c>
      <c r="B14" s="7" t="n">
        <v>16.5</v>
      </c>
      <c r="C14" s="7" t="n">
        <v>16.7</v>
      </c>
      <c r="D14" s="4" t="inlineStr">
        <is>
          <t xml:space="preserve"> </t>
        </is>
      </c>
    </row>
    <row r="15">
      <c r="A15" s="4" t="inlineStr">
        <is>
          <t>Net income</t>
        </is>
      </c>
      <c r="B15" s="7" t="n">
        <v>75.8</v>
      </c>
      <c r="C15" s="7" t="n">
        <v>67.40000000000001</v>
      </c>
      <c r="D15" s="4" t="inlineStr">
        <is>
          <t xml:space="preserve"> </t>
        </is>
      </c>
    </row>
    <row r="16">
      <c r="A16" s="4" t="inlineStr">
        <is>
          <t>Capital expenditures</t>
        </is>
      </c>
      <c r="B16" s="7" t="n">
        <v>124.6</v>
      </c>
      <c r="C16" s="7" t="n">
        <v>87.09999999999999</v>
      </c>
      <c r="D16" s="4" t="inlineStr">
        <is>
          <t xml:space="preserve"> </t>
        </is>
      </c>
    </row>
    <row r="17">
      <c r="A17" s="4" t="inlineStr">
        <is>
          <t>Equity method investments</t>
        </is>
      </c>
      <c r="B17" s="7" t="n">
        <v>16.3</v>
      </c>
      <c r="C17" s="7" t="n">
        <v>14.5</v>
      </c>
      <c r="D17" s="4" t="inlineStr">
        <is>
          <t xml:space="preserve"> </t>
        </is>
      </c>
    </row>
    <row r="18">
      <c r="A18" s="4" t="inlineStr">
        <is>
          <t>Total assets</t>
        </is>
      </c>
      <c r="B18" s="7" t="n">
        <v>7508.1</v>
      </c>
      <c r="C18" s="7" t="n">
        <v>7025.5</v>
      </c>
      <c r="D18" s="6" t="n">
        <v>7495.7</v>
      </c>
    </row>
    <row r="19">
      <c r="A19" s="4" t="inlineStr">
        <is>
          <t>Utility</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External revenues</t>
        </is>
      </c>
      <c r="B21" s="7" t="n">
        <v>498.7</v>
      </c>
      <c r="C21" s="7" t="n">
        <v>427.2</v>
      </c>
      <c r="D21" s="4" t="inlineStr">
        <is>
          <t xml:space="preserve"> </t>
        </is>
      </c>
    </row>
    <row r="22">
      <c r="A22" s="4" t="inlineStr">
        <is>
          <t>Fuel and purchased power</t>
        </is>
      </c>
      <c r="B22" s="7" t="n">
        <v>97.5</v>
      </c>
      <c r="C22" s="7" t="n">
        <v>81.09999999999999</v>
      </c>
      <c r="D22" s="4" t="inlineStr">
        <is>
          <t xml:space="preserve"> </t>
        </is>
      </c>
    </row>
    <row r="23">
      <c r="A23" s="4" t="inlineStr">
        <is>
          <t>Cost of natural gas sold</t>
        </is>
      </c>
      <c r="B23" s="7" t="n">
        <v>92.7</v>
      </c>
      <c r="C23" s="7" t="n">
        <v>73.8</v>
      </c>
      <c r="D23" s="4" t="inlineStr">
        <is>
          <t xml:space="preserve"> </t>
        </is>
      </c>
    </row>
    <row r="24">
      <c r="A24" s="4" t="inlineStr">
        <is>
          <t>Other operation and maintenance</t>
        </is>
      </c>
      <c r="B24" s="7" t="n">
        <v>119.3</v>
      </c>
      <c r="C24" s="7" t="n">
        <v>104.6</v>
      </c>
      <c r="D24" s="4" t="inlineStr">
        <is>
          <t xml:space="preserve"> </t>
        </is>
      </c>
    </row>
    <row r="25">
      <c r="A25" s="4" t="inlineStr">
        <is>
          <t>Depreciation and amortization</t>
        </is>
      </c>
      <c r="B25" s="7" t="n">
        <v>65.8</v>
      </c>
      <c r="C25" s="7" t="n">
        <v>59.1</v>
      </c>
      <c r="D25" s="4" t="inlineStr">
        <is>
          <t xml:space="preserve"> </t>
        </is>
      </c>
    </row>
    <row r="26">
      <c r="A26" s="4" t="inlineStr">
        <is>
          <t>Property and revenue taxes</t>
        </is>
      </c>
      <c r="B26" s="7" t="n">
        <v>11.4</v>
      </c>
      <c r="C26" s="5" t="n">
        <v>12</v>
      </c>
      <c r="D26" s="4" t="inlineStr">
        <is>
          <t xml:space="preserve"> </t>
        </is>
      </c>
    </row>
    <row r="27">
      <c r="A27" s="4" t="inlineStr">
        <is>
          <t>Other income, net</t>
        </is>
      </c>
      <c r="B27" s="7" t="n">
        <v>3.8</v>
      </c>
      <c r="C27" s="7" t="n">
        <v>10.9</v>
      </c>
      <c r="D27" s="4" t="inlineStr">
        <is>
          <t xml:space="preserve"> </t>
        </is>
      </c>
    </row>
    <row r="28">
      <c r="A28" s="4" t="inlineStr">
        <is>
          <t>Interest expense</t>
        </is>
      </c>
      <c r="B28" s="5" t="n">
        <v>24</v>
      </c>
      <c r="C28" s="5" t="n">
        <v>24</v>
      </c>
      <c r="D28" s="4" t="inlineStr">
        <is>
          <t xml:space="preserve"> </t>
        </is>
      </c>
    </row>
    <row r="29">
      <c r="A29" s="4" t="inlineStr">
        <is>
          <t>Income tax expense</t>
        </is>
      </c>
      <c r="B29" s="7" t="n">
        <v>16.4</v>
      </c>
      <c r="C29" s="7" t="n">
        <v>16.6</v>
      </c>
      <c r="D29" s="4" t="inlineStr">
        <is>
          <t xml:space="preserve"> </t>
        </is>
      </c>
    </row>
    <row r="30">
      <c r="A30" s="4" t="inlineStr">
        <is>
          <t>Net income</t>
        </is>
      </c>
      <c r="B30" s="7" t="n">
        <v>75.40000000000001</v>
      </c>
      <c r="C30" s="7" t="n">
        <v>66.90000000000001</v>
      </c>
      <c r="D30" s="4" t="inlineStr">
        <is>
          <t xml:space="preserve"> </t>
        </is>
      </c>
    </row>
    <row r="31">
      <c r="A31" s="4" t="inlineStr">
        <is>
          <t>Capital expenditures</t>
        </is>
      </c>
      <c r="B31" s="7" t="n">
        <v>124.6</v>
      </c>
      <c r="C31" s="7" t="n">
        <v>87.09999999999999</v>
      </c>
      <c r="D31" s="4" t="inlineStr">
        <is>
          <t xml:space="preserve"> </t>
        </is>
      </c>
    </row>
    <row r="32">
      <c r="A32" s="4" t="inlineStr">
        <is>
          <t>Equity method investments</t>
        </is>
      </c>
      <c r="B32" s="7" t="n">
        <v>0.9</v>
      </c>
      <c r="C32" s="7" t="n">
        <v>0.9</v>
      </c>
      <c r="D32" s="4" t="inlineStr">
        <is>
          <t xml:space="preserve"> </t>
        </is>
      </c>
    </row>
    <row r="33">
      <c r="A33" s="4" t="inlineStr">
        <is>
          <t>Total assets</t>
        </is>
      </c>
      <c r="B33" s="7" t="n">
        <v>7492.7</v>
      </c>
      <c r="C33" s="7" t="n">
        <v>7011.9</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External revenues</t>
        </is>
      </c>
      <c r="B36" s="5" t="n">
        <v>0</v>
      </c>
      <c r="C36" s="5" t="n">
        <v>0</v>
      </c>
      <c r="D36" s="4" t="inlineStr">
        <is>
          <t xml:space="preserve"> </t>
        </is>
      </c>
    </row>
    <row r="37">
      <c r="A37" s="4" t="inlineStr">
        <is>
          <t>Fuel and purchased power</t>
        </is>
      </c>
      <c r="B37" s="5" t="n">
        <v>0</v>
      </c>
      <c r="C37" s="5" t="n">
        <v>0</v>
      </c>
      <c r="D37" s="4" t="inlineStr">
        <is>
          <t xml:space="preserve"> </t>
        </is>
      </c>
    </row>
    <row r="38">
      <c r="A38" s="4" t="inlineStr">
        <is>
          <t>Cost of natural gas sold</t>
        </is>
      </c>
      <c r="B38" s="5" t="n">
        <v>0</v>
      </c>
      <c r="C38" s="5" t="n">
        <v>0</v>
      </c>
      <c r="D38" s="4" t="inlineStr">
        <is>
          <t xml:space="preserve"> </t>
        </is>
      </c>
    </row>
    <row r="39">
      <c r="A39" s="4" t="inlineStr">
        <is>
          <t>Other operation and maintenance</t>
        </is>
      </c>
      <c r="B39" s="5" t="n">
        <v>0</v>
      </c>
      <c r="C39" s="5" t="n">
        <v>0</v>
      </c>
      <c r="D39" s="4" t="inlineStr">
        <is>
          <t xml:space="preserve"> </t>
        </is>
      </c>
    </row>
    <row r="40">
      <c r="A40" s="4" t="inlineStr">
        <is>
          <t>Depreciation and amortization</t>
        </is>
      </c>
      <c r="B40" s="5" t="n">
        <v>0</v>
      </c>
      <c r="C40" s="5" t="n">
        <v>0</v>
      </c>
      <c r="D40" s="4" t="inlineStr">
        <is>
          <t xml:space="preserve"> </t>
        </is>
      </c>
    </row>
    <row r="41">
      <c r="A41" s="4" t="inlineStr">
        <is>
          <t>Property and revenue taxes</t>
        </is>
      </c>
      <c r="B41" s="5" t="n">
        <v>0</v>
      </c>
      <c r="C41" s="5" t="n">
        <v>0</v>
      </c>
      <c r="D41" s="4" t="inlineStr">
        <is>
          <t xml:space="preserve"> </t>
        </is>
      </c>
    </row>
    <row r="42">
      <c r="A42" s="4" t="inlineStr">
        <is>
          <t>Other income, net</t>
        </is>
      </c>
      <c r="B42" s="7" t="n">
        <v>0.5</v>
      </c>
      <c r="C42" s="7" t="n">
        <v>0.6</v>
      </c>
      <c r="D42" s="4" t="inlineStr">
        <is>
          <t xml:space="preserve"> </t>
        </is>
      </c>
    </row>
    <row r="43">
      <c r="A43" s="4" t="inlineStr">
        <is>
          <t>Interest expense</t>
        </is>
      </c>
      <c r="B43" s="5" t="n">
        <v>0</v>
      </c>
      <c r="C43" s="5" t="n">
        <v>0</v>
      </c>
      <c r="D43" s="4" t="inlineStr">
        <is>
          <t xml:space="preserve"> </t>
        </is>
      </c>
    </row>
    <row r="44">
      <c r="A44" s="4" t="inlineStr">
        <is>
          <t>Income tax expense</t>
        </is>
      </c>
      <c r="B44" s="7" t="n">
        <v>0.1</v>
      </c>
      <c r="C44" s="7" t="n">
        <v>0.1</v>
      </c>
      <c r="D44" s="4" t="inlineStr">
        <is>
          <t xml:space="preserve"> </t>
        </is>
      </c>
    </row>
    <row r="45">
      <c r="A45" s="4" t="inlineStr">
        <is>
          <t>Net income</t>
        </is>
      </c>
      <c r="B45" s="7" t="n">
        <v>0.4</v>
      </c>
      <c r="C45" s="7" t="n">
        <v>0.5</v>
      </c>
      <c r="D45" s="4" t="inlineStr">
        <is>
          <t xml:space="preserve"> </t>
        </is>
      </c>
    </row>
    <row r="46">
      <c r="A46" s="4" t="inlineStr">
        <is>
          <t>Capital expenditures</t>
        </is>
      </c>
      <c r="B46" s="5" t="n">
        <v>0</v>
      </c>
      <c r="C46" s="5" t="n">
        <v>0</v>
      </c>
      <c r="D46" s="4" t="inlineStr">
        <is>
          <t xml:space="preserve"> </t>
        </is>
      </c>
    </row>
    <row r="47">
      <c r="A47" s="4" t="inlineStr">
        <is>
          <t>Equity method investments</t>
        </is>
      </c>
      <c r="B47" s="7" t="n">
        <v>15.4</v>
      </c>
      <c r="C47" s="7" t="n">
        <v>13.6</v>
      </c>
      <c r="D47" s="4" t="inlineStr">
        <is>
          <t xml:space="preserve"> </t>
        </is>
      </c>
    </row>
    <row r="48">
      <c r="A48" s="4" t="inlineStr">
        <is>
          <t>Total assets</t>
        </is>
      </c>
      <c r="B48" s="7" t="n">
        <v>15.4</v>
      </c>
      <c r="C48" s="7" t="n">
        <v>13.6</v>
      </c>
      <c r="D48" s="4" t="inlineStr">
        <is>
          <t xml:space="preserve"> </t>
        </is>
      </c>
    </row>
    <row r="49">
      <c r="A49" s="4" t="inlineStr">
        <is>
          <t>Earnings from equity method investments</t>
        </is>
      </c>
      <c r="B49" s="6" t="n">
        <v>0.5</v>
      </c>
      <c r="C49" s="6" t="n">
        <v>0.6</v>
      </c>
      <c r="D4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Mar. 31, 2025 USD ($)</t>
        </is>
      </c>
    </row>
    <row r="2">
      <c r="A2" s="3" t="inlineStr">
        <is>
          <t>Minimum future commitments for purchase obligations</t>
        </is>
      </c>
      <c r="B2" s="4" t="inlineStr">
        <is>
          <t xml:space="preserve"> </t>
        </is>
      </c>
    </row>
    <row r="3">
      <c r="A3" s="4" t="inlineStr">
        <is>
          <t>Purchase obligations</t>
        </is>
      </c>
      <c r="B3" s="8"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61" customWidth="1" min="2" max="2"/>
    <col width="25" customWidth="1" min="3" max="3"/>
    <col width="14" customWidth="1" min="4" max="4"/>
    <col width="25" customWidth="1" min="5" max="5"/>
    <col width="43" customWidth="1" min="6" max="6"/>
    <col width="22" customWidth="1" min="7" max="7"/>
    <col width="14" customWidth="1" min="8" max="8"/>
    <col width="22" customWidth="1" min="9" max="9"/>
  </cols>
  <sheetData>
    <row r="1">
      <c r="A1" s="1" t="inlineStr">
        <is>
          <t>COMMITMENTS AND CONTINGENCIES - ENVIRONMENTAL MATTERS (Details) $ in Millions</t>
        </is>
      </c>
      <c r="B1" s="2" t="inlineStr">
        <is>
          <t>1 Months Ended</t>
        </is>
      </c>
      <c r="F1" s="2" t="inlineStr">
        <is>
          <t>3 Months Ended</t>
        </is>
      </c>
    </row>
    <row r="2">
      <c r="B2" s="2" t="inlineStr">
        <is>
          <t>May 31, 2024 MMBTU performance_obligations numberOfRevisions</t>
        </is>
      </c>
      <c r="C2" s="2" t="inlineStr">
        <is>
          <t>Feb. 29, 2024 micrograms</t>
        </is>
      </c>
      <c r="D2" s="2" t="inlineStr">
        <is>
          <t>Aug. 31, 2023</t>
        </is>
      </c>
      <c r="E2" s="2" t="inlineStr">
        <is>
          <t>Dec. 31, 2020 micrograms</t>
        </is>
      </c>
      <c r="F2" s="2" t="inlineStr">
        <is>
          <t>Mar. 31, 2025 USD ($) numberOfRevisions MW</t>
        </is>
      </c>
      <c r="G2" s="2" t="inlineStr">
        <is>
          <t>Dec. 31, 2024 USD ($)</t>
        </is>
      </c>
      <c r="H2" s="2" t="inlineStr">
        <is>
          <t>Nov. 30, 2024</t>
        </is>
      </c>
      <c r="I2" s="2" t="inlineStr">
        <is>
          <t>Dec. 31, 2023 USD ($)</t>
        </is>
      </c>
    </row>
    <row r="3">
      <c r="A3" s="3" t="inlineStr">
        <is>
          <t>Environment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ederal deregulatory actions that the EPA announced | numberOfRevisions</t>
        </is>
      </c>
      <c r="B4" s="4" t="inlineStr">
        <is>
          <t xml:space="preserve"> </t>
        </is>
      </c>
      <c r="C4" s="4" t="inlineStr">
        <is>
          <t xml:space="preserve"> </t>
        </is>
      </c>
      <c r="D4" s="4" t="inlineStr">
        <is>
          <t xml:space="preserve"> </t>
        </is>
      </c>
      <c r="E4" s="4" t="inlineStr">
        <is>
          <t xml:space="preserve"> </t>
        </is>
      </c>
      <c r="F4" s="5" t="n">
        <v>31</v>
      </c>
      <c r="G4" s="4" t="inlineStr">
        <is>
          <t xml:space="preserve"> </t>
        </is>
      </c>
      <c r="H4" s="4" t="inlineStr">
        <is>
          <t xml:space="preserve"> </t>
        </is>
      </c>
      <c r="I4" s="4" t="inlineStr">
        <is>
          <t xml:space="preserve"> </t>
        </is>
      </c>
    </row>
    <row r="5">
      <c r="A5" s="3" t="inlineStr">
        <is>
          <t>Manufactured gas plant remed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gulatory assets</t>
        </is>
      </c>
      <c r="B6" s="4" t="inlineStr">
        <is>
          <t xml:space="preserve"> </t>
        </is>
      </c>
      <c r="C6" s="4" t="inlineStr">
        <is>
          <t xml:space="preserve"> </t>
        </is>
      </c>
      <c r="D6" s="4" t="inlineStr">
        <is>
          <t xml:space="preserve"> </t>
        </is>
      </c>
      <c r="E6" s="4" t="inlineStr">
        <is>
          <t xml:space="preserve"> </t>
        </is>
      </c>
      <c r="F6" s="6" t="n">
        <v>435.8</v>
      </c>
      <c r="G6" s="6" t="n">
        <v>449.7</v>
      </c>
      <c r="H6" s="4" t="inlineStr">
        <is>
          <t xml:space="preserve"> </t>
        </is>
      </c>
      <c r="I6" s="4" t="inlineStr">
        <is>
          <t xml:space="preserve"> </t>
        </is>
      </c>
    </row>
    <row r="7">
      <c r="A7" s="4" t="inlineStr">
        <is>
          <t>Environmental remedi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anufactured gas plant remed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ulatory assets</t>
        </is>
      </c>
      <c r="B9" s="4" t="inlineStr">
        <is>
          <t xml:space="preserve"> </t>
        </is>
      </c>
      <c r="C9" s="4" t="inlineStr">
        <is>
          <t xml:space="preserve"> </t>
        </is>
      </c>
      <c r="D9" s="4" t="inlineStr">
        <is>
          <t xml:space="preserve"> </t>
        </is>
      </c>
      <c r="E9" s="4" t="inlineStr">
        <is>
          <t xml:space="preserve"> </t>
        </is>
      </c>
      <c r="F9" s="6" t="n">
        <v>111.7</v>
      </c>
      <c r="G9" s="5" t="n">
        <v>114</v>
      </c>
      <c r="H9" s="4" t="inlineStr">
        <is>
          <t xml:space="preserve"> </t>
        </is>
      </c>
      <c r="I9" s="4" t="inlineStr">
        <is>
          <t xml:space="preserve"> </t>
        </is>
      </c>
    </row>
    <row r="10">
      <c r="A10" s="4" t="inlineStr">
        <is>
          <t>Cross State Air Pollution Rule - Good Neighbor Plan | Electri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ir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CE unit megawatts | MW</t>
        </is>
      </c>
      <c r="B12" s="4" t="inlineStr">
        <is>
          <t xml:space="preserve"> </t>
        </is>
      </c>
      <c r="C12" s="4" t="inlineStr">
        <is>
          <t xml:space="preserve"> </t>
        </is>
      </c>
      <c r="D12" s="4" t="inlineStr">
        <is>
          <t xml:space="preserve"> </t>
        </is>
      </c>
      <c r="E12" s="4" t="inlineStr">
        <is>
          <t xml:space="preserve"> </t>
        </is>
      </c>
      <c r="F12" s="5" t="n">
        <v>25</v>
      </c>
      <c r="G12" s="4" t="inlineStr">
        <is>
          <t xml:space="preserve"> </t>
        </is>
      </c>
      <c r="H12" s="4" t="inlineStr">
        <is>
          <t xml:space="preserve"> </t>
        </is>
      </c>
      <c r="I12" s="4" t="inlineStr">
        <is>
          <t xml:space="preserve"> </t>
        </is>
      </c>
    </row>
    <row r="13">
      <c r="A13" s="4" t="inlineStr">
        <is>
          <t>Mercury and Air Toxics Standards |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vious level of particulate matter in pounds per million british thermal unit | MMBTU</t>
        </is>
      </c>
      <c r="B15" s="11"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limit for particulate matter published in the EPA's final rule | MMBTU</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ational Ambient Air Quality Standards |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ir qu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number of micrograms per cubic meter that particulate matter needs to be below | micrograms</t>
        </is>
      </c>
      <c r="B19" s="4" t="inlineStr">
        <is>
          <t xml:space="preserve"> </t>
        </is>
      </c>
      <c r="C19" s="4" t="inlineStr">
        <is>
          <t xml:space="preserve"> </t>
        </is>
      </c>
      <c r="D19" s="4" t="inlineStr">
        <is>
          <t xml:space="preserve"> </t>
        </is>
      </c>
      <c r="E19" s="5" t="n">
        <v>12</v>
      </c>
      <c r="F19" s="4" t="inlineStr">
        <is>
          <t xml:space="preserve"> </t>
        </is>
      </c>
      <c r="G19" s="4" t="inlineStr">
        <is>
          <t xml:space="preserve"> </t>
        </is>
      </c>
      <c r="H19" s="4" t="inlineStr">
        <is>
          <t xml:space="preserve"> </t>
        </is>
      </c>
      <c r="I19" s="4" t="inlineStr">
        <is>
          <t xml:space="preserve"> </t>
        </is>
      </c>
    </row>
    <row r="20">
      <c r="A20" s="4" t="inlineStr">
        <is>
          <t>Current number of micrograms per cubic meter under 24-hour standard that fine particulate matter needs to be below | micrograms</t>
        </is>
      </c>
      <c r="B20" s="4" t="inlineStr">
        <is>
          <t xml:space="preserve"> </t>
        </is>
      </c>
      <c r="C20" s="4" t="inlineStr">
        <is>
          <t xml:space="preserve"> </t>
        </is>
      </c>
      <c r="D20" s="4" t="inlineStr">
        <is>
          <t xml:space="preserve"> </t>
        </is>
      </c>
      <c r="E20" s="5" t="n">
        <v>35</v>
      </c>
      <c r="F20" s="4" t="inlineStr">
        <is>
          <t xml:space="preserve"> </t>
        </is>
      </c>
      <c r="G20" s="4" t="inlineStr">
        <is>
          <t xml:space="preserve"> </t>
        </is>
      </c>
      <c r="H20" s="4" t="inlineStr">
        <is>
          <t xml:space="preserve"> </t>
        </is>
      </c>
      <c r="I20" s="4" t="inlineStr">
        <is>
          <t xml:space="preserve"> </t>
        </is>
      </c>
    </row>
    <row r="21">
      <c r="A21" s="4" t="inlineStr">
        <is>
          <t>National Ambient Air Quality Standards | Electric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ir qua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of time for EPA review of ozone plan</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w primary annual PM2.5 level | micrograms</t>
        </is>
      </c>
      <c r="B24" s="4" t="inlineStr">
        <is>
          <t xml:space="preserve"> </t>
        </is>
      </c>
      <c r="C24" s="5" t="n">
        <v>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tional Ambient Air Quality Standards | Electri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ir qua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of time for EPA review of ozone plan</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imate Change | Electr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ir qu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applicable GHG performance standards for coal plants | performance_obligation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 capacity factor that if combined cycle natural gas plants are above it causes the rule to be highly dependent on carbon capture</t>
        </is>
      </c>
      <c r="B31" s="10"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pplicable GHG limits for new simple cycle natural gas-fired combustion turbines | performance_obligation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 capacity factor for simple cycle natural gas fired combustion turbines that there are no applicable limits if the capacity factor is less than this</t>
        </is>
      </c>
      <c r="B33" s="10"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 capacity factor for turbines that will require more stringent NOX lim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v>
      </c>
      <c r="I34" s="4" t="inlineStr">
        <is>
          <t xml:space="preserve"> </t>
        </is>
      </c>
    </row>
    <row r="35">
      <c r="A35" s="4" t="inlineStr">
        <is>
          <t>Percent capacity factor for turbines that below this percentage will have less restrictive stand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2</v>
      </c>
      <c r="I35" s="4" t="inlineStr">
        <is>
          <t xml:space="preserve"> </t>
        </is>
      </c>
    </row>
    <row r="36">
      <c r="A36" s="4" t="inlineStr">
        <is>
          <t>Capacity of coal-fired generation retired, in megawatts | MW</t>
        </is>
      </c>
      <c r="B36" s="4" t="inlineStr">
        <is>
          <t xml:space="preserve"> </t>
        </is>
      </c>
      <c r="C36" s="4" t="inlineStr">
        <is>
          <t xml:space="preserve"> </t>
        </is>
      </c>
      <c r="D36" s="4" t="inlineStr">
        <is>
          <t xml:space="preserve"> </t>
        </is>
      </c>
      <c r="E36" s="4" t="inlineStr">
        <is>
          <t xml:space="preserve"> </t>
        </is>
      </c>
      <c r="F36" s="5" t="n">
        <v>400</v>
      </c>
      <c r="G36" s="4" t="inlineStr">
        <is>
          <t xml:space="preserve"> </t>
        </is>
      </c>
      <c r="H36" s="4" t="inlineStr">
        <is>
          <t xml:space="preserve"> </t>
        </is>
      </c>
      <c r="I36" s="4" t="inlineStr">
        <is>
          <t xml:space="preserve"> </t>
        </is>
      </c>
    </row>
    <row r="37">
      <c r="A37" s="4" t="inlineStr">
        <is>
          <t>Capacity of fossil-fueled generation to be retired by the end of 2031, in megawatts | MW</t>
        </is>
      </c>
      <c r="B37" s="4" t="inlineStr">
        <is>
          <t xml:space="preserve"> </t>
        </is>
      </c>
      <c r="C37" s="4" t="inlineStr">
        <is>
          <t xml:space="preserve"> </t>
        </is>
      </c>
      <c r="D37" s="4" t="inlineStr">
        <is>
          <t xml:space="preserve"> </t>
        </is>
      </c>
      <c r="E37" s="4" t="inlineStr">
        <is>
          <t xml:space="preserve"> </t>
        </is>
      </c>
      <c r="F37" s="5" t="n">
        <v>1200</v>
      </c>
      <c r="G37" s="4" t="inlineStr">
        <is>
          <t xml:space="preserve"> </t>
        </is>
      </c>
      <c r="H37" s="4" t="inlineStr">
        <is>
          <t xml:space="preserve"> </t>
        </is>
      </c>
      <c r="I37" s="4" t="inlineStr">
        <is>
          <t xml:space="preserve"> </t>
        </is>
      </c>
    </row>
    <row r="38">
      <c r="A38" s="4" t="inlineStr">
        <is>
          <t>Company goal for percent of carbon emission reduction below 2005 levels by the end of 2025</t>
        </is>
      </c>
      <c r="B38" s="4" t="inlineStr">
        <is>
          <t xml:space="preserve"> </t>
        </is>
      </c>
      <c r="C38" s="4" t="inlineStr">
        <is>
          <t xml:space="preserve"> </t>
        </is>
      </c>
      <c r="D38" s="4" t="inlineStr">
        <is>
          <t xml:space="preserve"> </t>
        </is>
      </c>
      <c r="E38" s="4" t="inlineStr">
        <is>
          <t xml:space="preserve"> </t>
        </is>
      </c>
      <c r="F38" s="10" t="n">
        <v>0.6</v>
      </c>
      <c r="G38" s="4" t="inlineStr">
        <is>
          <t xml:space="preserve"> </t>
        </is>
      </c>
      <c r="H38" s="4" t="inlineStr">
        <is>
          <t xml:space="preserve"> </t>
        </is>
      </c>
      <c r="I38" s="4" t="inlineStr">
        <is>
          <t xml:space="preserve"> </t>
        </is>
      </c>
    </row>
    <row r="39">
      <c r="A39" s="4" t="inlineStr">
        <is>
          <t>Company goal for percentage of carbon emission reduction below 2005 levels by the end of 2030</t>
        </is>
      </c>
      <c r="B39" s="4" t="inlineStr">
        <is>
          <t xml:space="preserve"> </t>
        </is>
      </c>
      <c r="C39" s="4" t="inlineStr">
        <is>
          <t xml:space="preserve"> </t>
        </is>
      </c>
      <c r="D39" s="4" t="inlineStr">
        <is>
          <t xml:space="preserve"> </t>
        </is>
      </c>
      <c r="E39" s="4" t="inlineStr">
        <is>
          <t xml:space="preserve"> </t>
        </is>
      </c>
      <c r="F39" s="10" t="n">
        <v>0.8</v>
      </c>
      <c r="G39" s="4" t="inlineStr">
        <is>
          <t xml:space="preserve"> </t>
        </is>
      </c>
      <c r="H39" s="4" t="inlineStr">
        <is>
          <t xml:space="preserve"> </t>
        </is>
      </c>
      <c r="I39" s="4" t="inlineStr">
        <is>
          <t xml:space="preserve"> </t>
        </is>
      </c>
    </row>
    <row r="40">
      <c r="A40" s="4" t="inlineStr">
        <is>
          <t>Climate Change | Electri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ir qua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ICE unit megawatts | MW</t>
        </is>
      </c>
      <c r="B42" s="4" t="inlineStr">
        <is>
          <t xml:space="preserve"> </t>
        </is>
      </c>
      <c r="C42" s="4" t="inlineStr">
        <is>
          <t xml:space="preserve"> </t>
        </is>
      </c>
      <c r="D42" s="4" t="inlineStr">
        <is>
          <t xml:space="preserve"> </t>
        </is>
      </c>
      <c r="E42" s="4" t="inlineStr">
        <is>
          <t xml:space="preserve"> </t>
        </is>
      </c>
      <c r="F42" s="5" t="n">
        <v>25</v>
      </c>
      <c r="G42" s="4" t="inlineStr">
        <is>
          <t xml:space="preserve"> </t>
        </is>
      </c>
      <c r="H42" s="4" t="inlineStr">
        <is>
          <t xml:space="preserve"> </t>
        </is>
      </c>
      <c r="I42" s="4" t="inlineStr">
        <is>
          <t xml:space="preserve"> </t>
        </is>
      </c>
    </row>
    <row r="43">
      <c r="A43" s="4" t="inlineStr">
        <is>
          <t>Steam Electric Effluent Limitation Guidelines | Electr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ater qua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new ELG rule requirements that affect our electric utilities | performance_obligations</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TW modifications completed at Weston Unit 3 to achieve required discharge lim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8</v>
      </c>
    </row>
    <row r="47">
      <c r="A47" s="4" t="inlineStr">
        <is>
          <t>Number of existing coal categories that were kept as part of the 2024 supplemental ELG rule | numberOfRevision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new coal categories that were created as part of the 2024 supplemental ELG rule | numberOfRevision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nufactured Gas Plant Remediation | Natural g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Manufactured gas plant remedi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erves for future environmental remediation</t>
        </is>
      </c>
      <c r="B51" s="4" t="inlineStr">
        <is>
          <t xml:space="preserve"> </t>
        </is>
      </c>
      <c r="C51" s="4" t="inlineStr">
        <is>
          <t xml:space="preserve"> </t>
        </is>
      </c>
      <c r="D51" s="4" t="inlineStr">
        <is>
          <t xml:space="preserve"> </t>
        </is>
      </c>
      <c r="E51" s="4" t="inlineStr">
        <is>
          <t xml:space="preserve"> </t>
        </is>
      </c>
      <c r="F51" s="6" t="n">
        <v>77.09999999999999</v>
      </c>
      <c r="G51" s="7" t="n">
        <v>77.3</v>
      </c>
      <c r="H51" s="4" t="inlineStr">
        <is>
          <t xml:space="preserve"> </t>
        </is>
      </c>
      <c r="I51" s="4" t="inlineStr">
        <is>
          <t xml:space="preserve"> </t>
        </is>
      </c>
    </row>
    <row r="52">
      <c r="A52" s="4" t="inlineStr">
        <is>
          <t>Manufactured Gas Plant Remediation | Natural gas | Environmental remedia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Manufactured gas plant remedi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gulatory assets</t>
        </is>
      </c>
      <c r="B54" s="4" t="inlineStr">
        <is>
          <t xml:space="preserve"> </t>
        </is>
      </c>
      <c r="C54" s="4" t="inlineStr">
        <is>
          <t xml:space="preserve"> </t>
        </is>
      </c>
      <c r="D54" s="4" t="inlineStr">
        <is>
          <t xml:space="preserve"> </t>
        </is>
      </c>
      <c r="E54" s="4" t="inlineStr">
        <is>
          <t xml:space="preserve"> </t>
        </is>
      </c>
      <c r="F54" s="6" t="n">
        <v>111.7</v>
      </c>
      <c r="G54" s="8" t="n">
        <v>114</v>
      </c>
      <c r="H54" s="4" t="inlineStr">
        <is>
          <t xml:space="preserve"> </t>
        </is>
      </c>
      <c r="I54"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for interest, net of amount capitalized</t>
        </is>
      </c>
      <c r="B4" s="6" t="n">
        <v>4.7</v>
      </c>
      <c r="C4" s="6" t="n">
        <v>8.1</v>
      </c>
    </row>
    <row r="5">
      <c r="A5" s="4" t="inlineStr">
        <is>
          <t>Cash received for income taxes</t>
        </is>
      </c>
      <c r="B5" s="5" t="n">
        <v>0</v>
      </c>
      <c r="C5" s="7" t="n">
        <v>-6.8</v>
      </c>
    </row>
    <row r="6">
      <c r="A6" s="3" t="inlineStr">
        <is>
          <t>Significant non-cash investing and financing transactions</t>
        </is>
      </c>
      <c r="B6" s="4" t="inlineStr">
        <is>
          <t xml:space="preserve"> </t>
        </is>
      </c>
      <c r="C6" s="4" t="inlineStr">
        <is>
          <t xml:space="preserve"> </t>
        </is>
      </c>
    </row>
    <row r="7">
      <c r="A7" s="4" t="inlineStr">
        <is>
          <t>Accounts payable related to construction costs</t>
        </is>
      </c>
      <c r="B7" s="7" t="n">
        <v>19.3</v>
      </c>
      <c r="C7" s="7" t="n">
        <v>16.4</v>
      </c>
    </row>
    <row r="8">
      <c r="A8" s="4" t="inlineStr">
        <is>
          <t>Increase in receivable for corporate-owned life insurance proceeds</t>
        </is>
      </c>
      <c r="B8" s="8" t="n">
        <v>4</v>
      </c>
      <c r="C8" s="8"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isconsin Public Service Corporation serves approximately 471,000 electric customers and 348,000 natural gas customers. 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Investments in companies not controlled by us, but over which we have significant influence regarding the operating and financial policies of the investee, are accounted for using the equity method.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24. Financial results for an interim period may not give a true indication of results for the year. In particular, the results of operations for the three months ended March 31, 2025, are not necessarily indicative of expected results for 2025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4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Three Months Ended March 31 (in millions) 2025 2024 Wisconsin Public Service Corporation Electric utility $ 339.9 $ 300.3 Natural gas utility 157.6 125.7 Total revenues from contracts with customers 497.5 426.0 Other operating revenues 1.2 1.2 Total operating revenues $ 498.7 $ 427.2 Revenues from Contracts with Customers Electric Utility Operating Revenues The following table disaggregates electric utility operating revenues into customer class: Three Months Ended March 31 (in millions) 2025 2024 Residential $ 132.0 $ 114.4 Small commercial and industrial 109.0 99.6 Large commercial and industrial 65.9 58.7 Other 2.1 2.2 Total retail revenues 309.0 274.9 Wholesale 13.6 14.6 Resale 13.4 8.0 Other utility revenues 3.9 2.8 Total electric utility operating revenues $ 339.9 $ 300.3 Natural Gas Utility Operating Revenues The following table disaggregates natural gas utility operating revenues into customer class: Three Months Ended March 31 (in millions) 2025 2024 Residential $ 102.1 $ 75.9 Commercial and industrial 61.7 42.2 Total retail revenues 163.8 118.1 Transportation 8.6 6.8 Other utility revenues (1) (14.8) 0.8 Total natural gas utility operating revenues $ 157.6 $ 125.7 (1) Includes the revenues subject to our purchased gas recovery mechanism, which fluctuate based on actual natural gas costs incurred, compared with the recovery of natural gas costs that were anticipated in rates. Other Operating Revenues Other operating revenues consist primarily of the following: Three Months Ended March 31 (in millions) 2025 2024 Late payment charges $ 0.9 $ 1.1 Alternative revenues (1) 0.2 — Rental revenues 0.1 0.1 Total other operating revenues $ 1.2 $ 1.2 (1) Alternative revenues consist of amounts to be recovered or refunded to customers subject to wholesale true-ups. For more information about our alternative revenues, see Note 1(d), Operating Revenues, in our 2024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March 31, 2025 and December 31, 2024.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a table below that shows our gross third-party receivable balances and related allowance for credit losses. (in millions) March 31, 2025 December 31, 2024 Accounts receivable and unbilled revenues $ 267.0 $ 233.7 Allowance for credit losses 7.5 8.6 Accounts receivable and unbilled revenues, net (1) $ 259.5 $ 225.1 Total accounts receivable, net – past due greater than 90 days (1) $ 6.4 $ 7.4 Past due greater than 90 days – collection risk mitigated by regulatory mechanisms (1) 96.6 % 93.9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March 31, 2025, $133.7 million, or 51.5%, of our net accounts receivable and unbilled revenues balance had regulatory protections in place to mitigate the exposure to credit losses. A rollforward of the allowance for credit losses is included below: Three Months Ended March 31 (in millions) 2025 2024 Balance at January 1 $ 8.6 $ 10.9 Provision for credit losses 3.5 1.4 Provision for credit losses deferred for future recovery or refund (2.8) — Write-offs charged against the allowance (3.1) (4.0) Recoveries of amounts previously written off 1.3 1.3 Balance at March 31 $ 7.5 $ 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52:26Z</dcterms:created>
  <dcterms:modified xmlns:dcterms="http://purl.org/dc/terms/" xmlns:xsi="http://www.w3.org/2001/XMLSchema-instance" xsi:type="dcterms:W3CDTF">2025-05-06T21:52:28Z</dcterms:modified>
</cp:coreProperties>
</file>